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Fixed Assets" sheetId="8" state="visible" r:id="rId8"/>
    <sheet xmlns:r="http://schemas.openxmlformats.org/officeDocument/2006/relationships" name="Debt" sheetId="9" state="visible" r:id="rId9"/>
    <sheet xmlns:r="http://schemas.openxmlformats.org/officeDocument/2006/relationships" name="Derivative Instruments and Fair"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Tables)" sheetId="14" state="visible" r:id="rId14"/>
    <sheet xmlns:r="http://schemas.openxmlformats.org/officeDocument/2006/relationships" name="Fixed Assets (Tables)" sheetId="15" state="visible" r:id="rId15"/>
    <sheet xmlns:r="http://schemas.openxmlformats.org/officeDocument/2006/relationships" name="Debt (Tables)" sheetId="16" state="visible" r:id="rId16"/>
    <sheet xmlns:r="http://schemas.openxmlformats.org/officeDocument/2006/relationships" name="Derivative Instruments and Fa17" sheetId="17" state="visible" r:id="rId17"/>
    <sheet xmlns:r="http://schemas.openxmlformats.org/officeDocument/2006/relationships" name="Related Party Transactions (Tab" sheetId="18" state="visible" r:id="rId18"/>
    <sheet xmlns:r="http://schemas.openxmlformats.org/officeDocument/2006/relationships" name="Commitments and Contingencies C" sheetId="19" state="visible" r:id="rId19"/>
    <sheet xmlns:r="http://schemas.openxmlformats.org/officeDocument/2006/relationships" name="General Information (Details Te" sheetId="20" state="visible" r:id="rId20"/>
    <sheet xmlns:r="http://schemas.openxmlformats.org/officeDocument/2006/relationships" name="Basis of Presentation (Details)" sheetId="21" state="visible" r:id="rId21"/>
    <sheet xmlns:r="http://schemas.openxmlformats.org/officeDocument/2006/relationships" name="Basis of Presentation (Details " sheetId="22" state="visible" r:id="rId22"/>
    <sheet xmlns:r="http://schemas.openxmlformats.org/officeDocument/2006/relationships" name="Basis of Presentation Basis of " sheetId="23" state="visible" r:id="rId23"/>
    <sheet xmlns:r="http://schemas.openxmlformats.org/officeDocument/2006/relationships" name="Basis of Presentation Basis o24" sheetId="24" state="visible" r:id="rId24"/>
    <sheet xmlns:r="http://schemas.openxmlformats.org/officeDocument/2006/relationships" name="Basis of Presentation Basis o25" sheetId="25" state="visible" r:id="rId25"/>
    <sheet xmlns:r="http://schemas.openxmlformats.org/officeDocument/2006/relationships" name="Fixed Assets (Details)" sheetId="26" state="visible" r:id="rId26"/>
    <sheet xmlns:r="http://schemas.openxmlformats.org/officeDocument/2006/relationships" name="Fixed Assets (Details Textual)" sheetId="27" state="visible" r:id="rId27"/>
    <sheet xmlns:r="http://schemas.openxmlformats.org/officeDocument/2006/relationships" name="Debt (Details)" sheetId="28" state="visible" r:id="rId28"/>
    <sheet xmlns:r="http://schemas.openxmlformats.org/officeDocument/2006/relationships" name="Debt (Details 1)" sheetId="29" state="visible" r:id="rId29"/>
    <sheet xmlns:r="http://schemas.openxmlformats.org/officeDocument/2006/relationships" name="Debt (Details Textual)" sheetId="30" state="visible" r:id="rId30"/>
    <sheet xmlns:r="http://schemas.openxmlformats.org/officeDocument/2006/relationships" name="Derivative Instruments and Fa31" sheetId="31" state="visible" r:id="rId31"/>
    <sheet xmlns:r="http://schemas.openxmlformats.org/officeDocument/2006/relationships" name="Derivative Instruments and Fa32" sheetId="32" state="visible" r:id="rId32"/>
    <sheet xmlns:r="http://schemas.openxmlformats.org/officeDocument/2006/relationships" name="Related Party Transactions (Det" sheetId="33" state="visible" r:id="rId33"/>
    <sheet xmlns:r="http://schemas.openxmlformats.org/officeDocument/2006/relationships" name="Related Party Transactions Sche" sheetId="34" state="visible" r:id="rId34"/>
    <sheet xmlns:r="http://schemas.openxmlformats.org/officeDocument/2006/relationships" name="Related Party Transactions (D35" sheetId="35" state="visible" r:id="rId35"/>
    <sheet xmlns:r="http://schemas.openxmlformats.org/officeDocument/2006/relationships" name="Commitments and Contingencies L"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91">
  <si>
    <t>Document And Entity Information - shares</t>
  </si>
  <si>
    <t>6 Months Ended</t>
  </si>
  <si>
    <t>Jun. 30, 2018</t>
  </si>
  <si>
    <t>Aug. 07,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Pangaea Logistics Solutions Ltd.</t>
  </si>
  <si>
    <t>Entity Central Index Key</t>
  </si>
  <si>
    <t>Current Fiscal Year End Date</t>
  </si>
  <si>
    <t>--12-31</t>
  </si>
  <si>
    <t>Entity Filer Category</t>
  </si>
  <si>
    <t>Smaller Reporting Company</t>
  </si>
  <si>
    <t>Entity Common Stock, Shares Outstanding</t>
  </si>
  <si>
    <t>Consolidated Balance Sheets - USD ($)</t>
  </si>
  <si>
    <t>Dec. 31, 2017</t>
  </si>
  <si>
    <t>Current assets</t>
  </si>
  <si>
    <t>Cash and cash equivalents</t>
  </si>
  <si>
    <t>Accounts receivable (net of allowance of $1,705,439 at June 30, 2018 and $2,135,877 December 31, 2017)</t>
  </si>
  <si>
    <t>Bunker inventory</t>
  </si>
  <si>
    <t>Advance hire, prepaid expenses and other current assets</t>
  </si>
  <si>
    <t>Total current assets</t>
  </si>
  <si>
    <t>Restricted cash</t>
  </si>
  <si>
    <t>Fixed assets, net</t>
  </si>
  <si>
    <t>Vessels under capital lease</t>
  </si>
  <si>
    <t>Total assets</t>
  </si>
  <si>
    <t>Current liabilities</t>
  </si>
  <si>
    <t>Accounts payable, accrued expenses and other current liabilities</t>
  </si>
  <si>
    <t>Related party debt</t>
  </si>
  <si>
    <t>Deferred revenue</t>
  </si>
  <si>
    <t>Current portion of secured long-term debt</t>
  </si>
  <si>
    <t>Current portion of capital lease obligations</t>
  </si>
  <si>
    <t>Dividend payable</t>
  </si>
  <si>
    <t>Total current liabilities</t>
  </si>
  <si>
    <t>Secured long-term debt, net</t>
  </si>
  <si>
    <t>Obligations under capital lease</t>
  </si>
  <si>
    <t>Commitments and contingencies (Note 7)</t>
  </si>
  <si>
    <t xml:space="preserve"> </t>
  </si>
  <si>
    <t>Stockholders' equity:</t>
  </si>
  <si>
    <t>Preferred stock, $0.0001 par value, 1,000,000 shares authorized and no shares issued or outstanding</t>
  </si>
  <si>
    <t>Common stock, $0.0001 par value, 100,000,000 shares authorized; 44,063,986 shares issued and outstanding at June 30, 2018; 43,794,526 shares issued and outstanding at December 31, 2017</t>
  </si>
  <si>
    <t>Additional paid-in capital</t>
  </si>
  <si>
    <t>Accumulated deficit</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3 Months Ended</t>
  </si>
  <si>
    <t>Jun. 30, 2017</t>
  </si>
  <si>
    <t>Revenues:</t>
  </si>
  <si>
    <t>Voyage revenue</t>
  </si>
  <si>
    <t>Charter revenue</t>
  </si>
  <si>
    <t>Revenues</t>
  </si>
  <si>
    <t>Expenses:</t>
  </si>
  <si>
    <t>Voyage expense</t>
  </si>
  <si>
    <t>Charter hire expense</t>
  </si>
  <si>
    <t>Vessel operating expense</t>
  </si>
  <si>
    <t>General and administrative</t>
  </si>
  <si>
    <t>Cost, Depreciation, Amortization and Depletion</t>
  </si>
  <si>
    <t>Loss on sale and leaseback of vessels</t>
  </si>
  <si>
    <t>Total expenses</t>
  </si>
  <si>
    <t>Income (loss) from operations</t>
  </si>
  <si>
    <t>Other (expense) income:</t>
  </si>
  <si>
    <t>Interest expense, net</t>
  </si>
  <si>
    <t>Interest expense on related party debt</t>
  </si>
  <si>
    <t>Unrealized (loss) gain on derivative instruments, net</t>
  </si>
  <si>
    <t>Total other (expense) income, net</t>
  </si>
  <si>
    <t>Other income</t>
  </si>
  <si>
    <t>Net income (loss)</t>
  </si>
  <si>
    <t>(Income) loss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ash Flows - USD ($)</t>
  </si>
  <si>
    <t>Cash, Cash Equivalents, Restricted Cash and Restricted Cash Equivalents</t>
  </si>
  <si>
    <t>Employee Service Share-based Compensation, Cash Flow Effect, Cash Used to Settle Awards</t>
  </si>
  <si>
    <t>Debt Conversion, Converted Instrument, Amount</t>
  </si>
  <si>
    <t>Proceeds from Issuance of Common Stock</t>
  </si>
  <si>
    <t>Operating activities</t>
  </si>
  <si>
    <t>Adjustments to reconcile net income to net cash provided by operations:</t>
  </si>
  <si>
    <t>Depreciation and amortization expense</t>
  </si>
  <si>
    <t>Amortization of deferred financing costs</t>
  </si>
  <si>
    <t>Amortization of prepaid rent</t>
  </si>
  <si>
    <t>Unrealized loss (gain) on derivative instruments</t>
  </si>
  <si>
    <t>Gain from equity method investee</t>
  </si>
  <si>
    <t>Provision for doubtful accounts</t>
  </si>
  <si>
    <t>Loss on sale and leaseback of vessel</t>
  </si>
  <si>
    <t>Recognized cost for restricted stock issued as compensation</t>
  </si>
  <si>
    <t>Change in operating assets and liabilities:</t>
  </si>
  <si>
    <t>Accounts receivable</t>
  </si>
  <si>
    <t>Drydocking costs</t>
  </si>
  <si>
    <t>Net cash provided by operating activities</t>
  </si>
  <si>
    <t>Investing activities</t>
  </si>
  <si>
    <t>Purchase of vessels and vessel improvements</t>
  </si>
  <si>
    <t>Purchase of building and equipment</t>
  </si>
  <si>
    <t>Proceeds from Sale of Property, Plant, and Equipment</t>
  </si>
  <si>
    <t>Purchase of non-controlling interest in consolidated subsidiary</t>
  </si>
  <si>
    <t>Net cash used in investing activities</t>
  </si>
  <si>
    <t>Financing activities</t>
  </si>
  <si>
    <t>Payments of related party debt</t>
  </si>
  <si>
    <t>Proceeds from long-term debt</t>
  </si>
  <si>
    <t>Payments of financing and issuance costs</t>
  </si>
  <si>
    <t>Payments of long-term debt</t>
  </si>
  <si>
    <t>Sale Leaseback Transaction, Net Proceeds, Financing Activities</t>
  </si>
  <si>
    <t>Repayments of Long-term Capital Lease Obligations</t>
  </si>
  <si>
    <t>Payments of Ordinary Dividends, Noncontrolling Interest</t>
  </si>
  <si>
    <t>Net cash (used in) provided by financing activities</t>
  </si>
  <si>
    <t>Cash, Cash Equivalents, Restricted Cash and Restricted Cash Equivalents, Period Increase (Decrease), Including Exchange Rate Effect</t>
  </si>
  <si>
    <t>Cash, cash equivalents and restricted cash at end of period</t>
  </si>
  <si>
    <t>Disclosure of noncash items</t>
  </si>
  <si>
    <t>Cash paid for interest</t>
  </si>
  <si>
    <t>General Information</t>
  </si>
  <si>
    <t>Organization, Consolidation and Presentation of Financial Statements [Abstract]</t>
  </si>
  <si>
    <t>General Information The accompanying consolidated financial statements include the accounts of Pangaea Logistics Solutions Ltd. and its consolidated subsidiaries (collectively, the “Company”, “we” or “our”). The Company is engaged in the ocean transportation of drybulk cargoes worldwide through the ownership, chartering and operation of drybulk vessels. The Company is a holding company incorporated under the laws of Bermuda as an exempted company on April 29, 2014. The Company owns two Panamax, two Ultramax Ice Class 1C, six Supramax, and two Handymax Ice Class 1A drybulk vessels. The Company also owns one-third of Nordic Bulk Holding Company Ltd. (“NBHC”), a consolidated joint venture with a fleet of six Panamax Ice Class 1A drybulk vessels and has a 50% interest in the owner of a deck barge. The Company made a deposit on and expects to take delivery of a Panamax in the third quarter of 2018.</t>
  </si>
  <si>
    <t>Basis of Presentation</t>
  </si>
  <si>
    <t>Basis of Presentation and Significant Accounting Policies The accompanying consolidated balance sheets as of June 30, 2018 and 2017 , the consolidated statements of operations for the three and six months ended June 30, 2018 and 2017 and the consolidated statements of cash flows for the six months ended June 30, 2018 and 2017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18 and December 31, 2017 , and its results of operations and cash flows for the three and six months ended June 30, 2018 and 2017 . The financial data and the other information disclosed in these notes to the consolidated financial statements related to these three and six month periods are unaudited. Certain information and disclosures included in the annual consolidated financial statements have been omitted for the interim periods pursuant to the rules and regulations of the SEC. The results for three and six months ended June 30, 2018 and 2017 are not necessarily indicative of the results for the year ending December 31, 2018 or for any other interim period or future year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air value used in determining loss on sale and leaseback of vessel, the estimated future cash flows used in its impairment analysis, the estimated salvage value used in determining depreciation expense and the allowances for doubtful accounts. Advance hire, prepaid expenses and other current assets were comprised of the following: June 30, 2018 December 31, 2017 (unaudited) Advance hire $ 8,294,453 $ 3,628,417 Prepaid expenses 835,423 460,445 Accrued receivables 4,429,108 6,153,212 Other current assets 1,603,131 1,790,198 $ 15,162,115 $ 12,032,272 Accounts payable, accrued expenses and other current liabilities were comprised of the following: June 30, 2018 December 31, 2017 (unaudited) Accounts payable $ 21,555,260 $ 15,686,235 Accrued voyage expenses 6,482,350 11,923,445 Accrued interest 560,740 611,406 Other accrued liabilities 1,369,029 960,190 $ 29,967,379 $ 29,181,276 Significant Accounting Policies Update Our significant accounting policies are included in Note 3 of our Annual Report on Form 10-K for the year ended December 31, 2017. On January 1, 2018, the Company adopted ASU No. 2014-09,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As the Company’s performance obligations are transportation services which are received and consumed by its customers as it performs such services, revenues are recognized over time using the input method, proportionate to the days elapsed since the service commencement compared to the total days anticipated to complete the service. The Company believes that this method provides a faithful depiction of the satisfaction of its performance obligation. After analyzing its contracts with customers for each significant revenue stream, the Company determined that revenue from vessels operating on time charter will not change significantly from previous practice, which is to recognize revenue ratably over the periods of such charters. Payment on time charters is made in advance. Under the new standard, voyage revenue is recognized over the period between load port and discharge port. In addition, certain costs to fulfill contracts for voyages for which loading has not commenced are recognized as assets and amortized pro rata over the period between load and discharge. The payment terms on voyage charters is within five days of cargo loading. Costs to obtain a contract are expensed as incurred, as provided by a practical expedient, since all such costs are expected to be amortized over less than one year. The Company adopted ASC 606 using the modified retrospective transition method applied to voyage contracts that were not substantially complete at the end of 2017. The Company recorded a $2.4 million adjustment to decrease retained earnings at the beginning of 2018, which reflects the cumulative impact of adopting this standard. Comparative financial statements have not been restated and are reported under the accounting standards in effect for those periods. A reconciliation as of and for the six months ended June 30, 2018 under ASC 606 to the prior accounting standards, for each of the financial statement line items impacted, is provided below: As of June 30, 2018 Consolidated Balance Sheets As Reported Effect of ASC 606 Adoption Under Prior Accounting Advance hire, prepaid expenses and other current assets 15,162,115 1,668,595 13,493,520 Total current assets 99,855,429 1,668,595 98,186,834 Total assets 434,379,068 1,668,595 432,710,473 Deferred revenue 9,028,015 2,026,544 7,001,471 Total current liabilities 70,635,334 2,026,544 68,608,790 Accumulated deficit (1,921,804 ) (357,949 ) (1,563,855 ) Total liabilities and stockholders' equity 434,379,068 1,668,595 432,710,473 For the Six Months Ended June 30, 2018 Consolidated Statements of Cash Flows As Reported Effect of ASC 606 Adoption Under Prior Accounting Net Income 12,407,955 2,065,086 10,342,869 Change in operating assets and liabilities: Advance hire, prepaid expenses and other current assets (844,650 ) 637,125 (1,481,775 ) Deferred Revenue (1,516,665 ) (2,702,211 ) 1,185,546 For the Three Months Ended June 30, 2018 For the Six Months Ended June 30, 2018 Consolidated Statements of Operations As Reported Effect of ASC 606 Adoption Under Prior Accounting As Reported Effect of ASC 606 Adoption Under Prior Accounting Voyage revenue 81,847,649 98,286 81,749,363 152,166,843 2,702,211 149,464,632 Total revenues 96,823,202 98,286 96,724,916 175,796,495 2,702,211 173,094,284 Voyage expense 38,027,489 (170,093 ) 38,197,582 68,195,517 86,233 68,109,284 Charter hire expense 30,683,892 (139,186 ) 30,823,078 53,379,827 550,892 52,828,935 Total Expenses 88,388,256 (309,279 ) 88,697,535 159,567,870 637,125 158,930,745 Income from Operations 8,434,946 407,565 8,027,381 16,228,625 2,065,086 14,163,539 Net Income 6,872,744 407,565 6,465,179 12,407,955 2,065,086 10,342,869 Net income attributable to Pangaea Logistics Solutions Ltd. 5,773,023 407,565 5,365,458 10,098,017 2,065,086 8,032,931 Earnings per common share, basic 0.14 0.01 0.13 0.24 0.05 0.19 Earnings per common share, diluted 0.13 0.01 0.12 0.24 0.05 0.19 Assets and liabilities related to our voyage contracts with customers are reported on a contract-by-contract basis at the end of each reporting period. Accounts receivable represent amounts billed and currently due from customers which are reported at their net estimated realizable value. The Company maintains reserves against its accounts receivable for potential credit losses. Credit losses recognized on accounts receivable were immaterial for the three and six-month periods ended June 30, 2018 and 2017, respectively. Other contract assets include unbilled revenue which arises when revenue is recognized in advance of billing for certain voyage contracts. Contract liabilities consist of deferred revenue which arises when amounts are billed to or collected from customers in advance of revenue recognition. ASC 606 requires the recognition of an asset for costs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to voyage expenses as we satisfy our performance obligations. These costs consist primarily of bunker and charter hire costs incurred prior to loading and are amortized pro rata over the period between load and discharge. At June 30, 2018 and January 1, 2018 deferred contract fulfillment costs amounted to $1.7 million and $2.3 million , respectively, and are classified within advance hire, prepaid expenses and other current assets on the consolidated balance sheets. For the three and six months ended June 30, 2018 , we recognized expense of $1.4 million and $3.7 million , respectively, associated with the amortization of deferred contract costs. Under ASC 606, deferred revenue represents the consideration received for undelivered performance obligations. The Company recorded an additional $4.7 million and $2.0 million of deferred revenue on voyages in progress as of January 1, 2018 and June 30, 2018 , respectively, due to the adoption of ASC 606. All voyages that were not substantially complete on March 31, 2018 were completed during the three months ended June 30, 2018, therefore, all related voyage contract liabilities were recognized as revenue in the quarter. On January 1, 2018, the Company adopted ASU No. 2016-18, Statement of Cash Flows (ASC 230).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new standard became effective for the Company on January 1, 2018. The amendments in this update were applied using a retrospective transition method to each period presented. The following table provides a reconciliation of cash, cash equivalents and restricted cash reported within the consolidated balance sheets that sum to the total of the same such amounts shown in the consolidated statement of cash flows: June 30, 2018 December 31, 2017 Cash and cash equivalents $ 48,919,920 $ 34,531,812 Restricted cash 3,500,000 4,000,000 Total cash, cash equivalents and restricted cash $ 52,419,920 $ 38,531,812 Cash and cash equivalents include short-term deposits with an original maturity of less than three months. Restricted cash at June 30, 2018 and December 31, 2017 consists of $1.0 million and $1.5 million , respectively,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Recently Issued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harters for terms exceeding six months. The standard is effective for public companies for fiscal years, and interim periods within those fiscal years, beginning after December 15, 2018. Early adoption is permitted. The Company does not expect adoption of this guidance to have a material impact on its financial statements as it will apply the practical expedient for leases less than one year in duration, which accounts for substantially all of its lease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does not expect adoption of this guidance to have a material impact on its financial statements.</t>
  </si>
  <si>
    <t>Fixed Assets</t>
  </si>
  <si>
    <t>Property, Plant and Equipment [Abstract]</t>
  </si>
  <si>
    <t>Fixed Assets At June 30, 2018 , the Company owned eighteen dry bulk vessels including three financed under capital leases; and one barge. The carrying amounts of these vessels, including unamortized drydocking costs, are as follows: June 30, December 31, 2018 2017 Owned vessels (unaudited) m/v BULK PANGAEA $ 15,670,750 $16,398,650 m/v BULK PATRIOT 10,468,963 11,111,437 m/v BULK JULIANA 10,999,480 11,411,052 m/v NORDIC ODYSSEY 24,959,120 25,634,743 m/v NORDIC ORION 25,781,699 26,467,928 m/v BULK TRIDENT — 14,195,098 m/v BULK NEWPORT 14,475,047 13,139,242 m/v NORDIC BARENTS 4,611,450 4,846,522 m/v NORDIC BOTHNIA 4,559,934 4,787,388 m/v NORDIC OSHIMA 29,510,052 30,122,172 m/v NORDIC ODIN 29,935,017 30,548,435 m/v NORDIC OLYMPIC 29,761,407 30,371,285 m/v NORDIC OASIS 30,994,718 31,608,785 m/v BULK ENDURANCE 26,525,712 27,030,918 m/v BULK FREEDOM 8,650,902 8,834,746 m/v BULK PRIDE 13,806,726 14,007,731 m/v BULK PODS (1) 2,137,500 — MISS NORA G PEARL 2,583,577 2,695,145 285,432,054 303,211,277 Other fixed assets, net 3,214,618 3,081,378 Total fixed assets, net $ 288,646,672 $ 306,292,655 Vessels under capital lease m/v BULK DESTINY $ 22,730,776 $ 23,153,850 m/v BULK BEOTHUK 6,684,671 6,840,362 m/v BULK TRIDENT $ 12,961,520 — $ 42,376,967 $ 29,994,212 (1) The Company had a deposit on a 2006 built Panamax (renamed m/v Bulk PODS) which was delivered on August 1, 2018. The Company also operates two dry bulk vessels under bareboat charters accounted for as operating leases, as discussed in Note 7.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which tend to be cyclical. The carrying value of each group of vessels classified as held and used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At June 30, 2018 and June 30, 2017 , the Company identified potential triggering events that resulted from sale and leaseback financing arrangements transacted in those periods. As a result, the Company evaluated each asset group for impairment by estimating the total undiscounted cash flows expected to result from the use of the asset group and its eventual disposal. The estimated undiscounted future cash flows were higher than the carrying amount of the vessels in the Company's fleet and as such, no loss on impairment was recognized. The Company did not identify and therefore, did not test for recoverability as of March 31, 2018 or December 31, 2017 .</t>
  </si>
  <si>
    <t>Debt</t>
  </si>
  <si>
    <t>Debt Disclosure [Abstract]</t>
  </si>
  <si>
    <t>Debt Long-term debt consists of the following: June 30, 2018 December 31, 2017 (unaudited) Bulk Trident Secured Note $ — $ 3,452,500 Bulk Juliana Secured Note (1) 507,033 1,521,095 Bulk Phoenix Secured Note (1) 3,588,089 4,473,805 Bulk Nordic Odin Ltd., Bulk Nordic Olympic Ltd. Bulk Nordic Odyssey Ltd., Bulk Nordic Orion Ltd. and Bulk Nordic Oshima Ltd. Amended and Restated Loan Agreement (2) 66,075,000 69,825,000 Term Loan Facility of USD 13,000,000 (Nordic Bulk Barents Ltd. and Nordic Bulk Bothnia Ltd.) 5,141,280 5,793,460 Bulk Nordic Oasis Ltd. Loan Agreement (2) 17,750,000 18,500,000 Bulk Nordic Six Ltd. Loan Agreement 27,590,000 28,803,333 Bulk Freedom Loan Agreement 4,800,000 5,150,000 109 Long Wharf Commercial Term Loan 867,666 922,466 Phoenix Bulk Carriers (US) LLC Automobile Loan — 23,090 Total 126,319,068 138,464,749 Less: unamortized bank fees (1,905,769 ) (1,869,780 ) 124,413,299 136,594,969 Less: current portion (17,319,091 ) (18,979,335 ) Secured long-term debt, net $ 107,094,208 $ 117,615,634 (1) The Bulk Juliana Secured Note and the Bulk Phoenix Secured Note are cross-collateralized by the m/v Bulk Juliana and the m/v Bulk Newport and are guaranteed by the Company. (2) The borrower under this facility is NBHC, of which the Company and its joint venture partners, STST and ASO2020, each own one-third. NBHC is consolidated in accordance with Accounting Standards Codification ("ASC") 810, Consolidation , and as such, amounts pertaining to the non-controlling ownership held by these third parties in the financial position of NBHC are reported as non-controlling interest in the accompanying balance sheets.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which have since been repaid, and extended the final maturity date and modified the repayment schedules, as follows: Bulk Trident Secured Note Initial amount of $10,200,000 , entered into in April 2012, for the acquisition of the m/v Bulk Trident. The Fourth Amendment extends the final maturity date and modifies the repayment schedule. The first and second quarterly installments following the amendment were increased to $650,000 and the third and fourth installments were increased to $435,000 . These are followed by two installments of $327,500 and three of $300,000 . A balloon payment of $1,462,500 is payable on July 19, 2019. The interest rate was fixed at 4.29% through April 19, 2017 and is floating at LIBOR plus 3.50% ( 5.81% at June 30, 2018 ), since April 19, 2017. In June, 2018, the Company sold the m/v Bulk Trident and simultaneously leased the vessel back under a bareboat charter for a period of eight years (see Note 7). Approximately $2,700,000 of proceeds from the sale were used to repay the Bulk Trident Secured Note. Bulk Juliana Secured Note Initial amount of $8,112,500 , entered into in April 2012, for the acquisition of the m/v Bulk Juliana. The Fourth Amendment did not change this tranche, the balance of which was payable in six quarterly installments of $507,031 . The final payment was made on July 19, 2018. The interest rate was fixed at 4.38% . Bulk Phoenix Secured Note Initial amount of $10,000,000 , entered into in May 2013, for the acquisition of m/v Bulk Newport. The Fourth Amendment did not change this tranche, the balance of which is payable in two installments of $700,000 and seven installments of $442,858 . A balloon payment of $1,816,659 is payable on July 19, 2019. The interest rate i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June 30, 2018 and December 31, 2017 , the Company wa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4.71% at June 30, 2018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 4.56% at June 30, 2018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June 30, 2018 and December 31, 2017 , the Company was in compliance with this covenant.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June 30, 2018 and December 31, 2017 ,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4.81% at June 30, 2018 ).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The Company was in compliance with this covenant at June 30, 2018 and December 31, 2017 . The Amended Senior Facility - Dated December 21, 2017 (previously identified as Bulk Nordic Six Ltd. - Loan Agreement - Dated December 21, 2016) The agreement advanced $19,500,000 in respect of the m/v Bulk Endurance on January 7, 2017, in two tranches. The agreement requires repayment of Tranche A, totaling $16,000,000 , in three equal quarterly installments of $100,000 beginning on April 7, 2017 and, thereafter, 17 equal quarterly installments of $266,667 and a balloon payment of $11,667,667 due with the final installment in March 2022. Interest on this advance was fixed at 4.74% on March 27, 2017. The agreement also advanced $3,500,000 under Tranche B, which is payable in 18 equal quarterly installments of $65,000 beginning on October 7, 2017, and a balloon payment of $2,330,000 due with the final installment in March 2022. Interest on this advance is floating at LIBOR plus 6.00% ( 8.31% at June 30, 2018 ). The amended agreement advanced $10,000,000 in respect of the m/v Bulk Pride on December 21, 2017, in two tranches. The agreement requires repayment of Tranche C, totaling $8,500,000 , in 16 equal quarterly installments of $275,000 beginning in March 2018 and a balloon payment of $4,100,000 due with the final installment in December 2021. Interest on this advance was fixed at 5.74% as of May 2018. The agreement also advanced $1,500,000 under Tranche D, which is payable in 4 equal quarterly installments of $375,000 beginning on August 21, 2018. Interest on this advance is floating at LIBOR plus 6.00% ( 8.31% at June 30, 2018 ). The loan is secured by a first preferred mortgages on the m/v Bulk Endurance and the m/v Bulk Prid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June 30, 2018 and December 31, 2017 ,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The facility bears interest at LIBOR plus a margin of 3.75% . On June 14, 2018, the Company elected to fix rates for the following four quarterly periods. The rate at June 30, 2018 is 6.09% , increasing quarterly to 6.51% for the installment due June 14, 2019.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June 30, 2018 and December 31, 2017 , the Company was in compliance with these covenants.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 ( 4.31% at June 30, 2018 ). The loan is collateralized by all real estate located at 109 Long Wharf, Newport, RI, and a corporate guarantee of the Company. The loan contains a maximum loan to value covenant and a debt service coverage ratio. At June 30, 2018 and December 31, 2017 , the Company was in compliance with these covenants. Phoenix Bulk Carriers (US) LLC Automobile Loan The Company purchased a commercial vehicle for use at the site of its port project on the United States' East Coast. The total loan amount of $29,435 is payable in 60 equal monthly installments of $539 . Interest is fixed at 3.74% . The vehicle was sold in January 2018 and the loan was repaid. The future minimum annual payments (excluding unamortized bank fees) under the debt agreements are as follows: Years ending June 30, (unaudited) 2019 $ 17,319,091 2020 17,789,847 2021 20,490,674 2022 70,290,190 2023 109,600 Thereafter 319,666 $ 126,319,068</t>
  </si>
  <si>
    <t>Derivative Instruments and Fair Value Measurements</t>
  </si>
  <si>
    <t>Derivative Instruments and Hedging Activities Disclosure [Abstract]</t>
  </si>
  <si>
    <t>Derivatives Instruments and fair Value Measurements</t>
  </si>
  <si>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The aggregate fair value of FFAs at June 30, 2018 and December 31, 2017 were assets of approximately $12,000 and $266,000 , which are included in other current assets on the consolidated balance sheets. The change in the aggregate fair value of the FFAs during the three months ended June 30, 2018 and 2017 are gains of approximately $60,000 and losses of approximately $1,650,000 , respectively, which are included in unrealized gain (loss) on derivative instruments in the accompanying consolidated statements of operations. The change in the aggregate fair value of the FFAs during the six months ended June 30, 2018 and 2017 are a loss of approximately $254,000 and a gain of approximately $1,075,000 , respectively, which are included in unrealized gain (loss) on derivative instruments in the accompanying consolidated statements of operations. Fuel Swap Contracts The Company continuously monitors the market volatility associated with bunker prices and seeks to reduce the risk of such volatility through a bunker hedging program. During 2018 and 2017, the Company entered into fuel swap contracts that were not designated for hedge accounting. The aggregate fair value of these fuel swaps at June 30, 2018 and December 31, 2017 are assets of approximately $623,000 and $377,000 , respectively, which are included in other current assets on the consolidated balance sheets. The change in the aggregate fair value of the fuel swaps during the three months ended June 30, 2018 and 2017 are gains of approximately $493,000 and $173,000 , respectively, which are included in unrealized gain (loss) on derivative instruments in the accompanying consolidated statements of operations. The change in the aggregate fair value of the fuel swaps during the six months ended June 30, 2018 and 2017 are gains of approximately $245,000 and losses of approximately $585,000 , respectively, which are included in unrealized gain (loss) on derivative instruments in the accompanying consolidated statements of operations.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summarizes assets and liabilities measured at fair value on a recurring basis at June 30, 2018 and December 31, 2017 : Balance at June 30, 2018 Level 1 Level 2 Level 3 (unaudited) Margin accounts $ 340,664 $ 340,664 $ — $ — Fuel swaps $ 622,512 $ — $ 622,512 $ — Freight forward agreements $ 11,625 $ — $ 11,625 $ — Balance at December 31, 2017 Level 1 Level 2 Level 3 Margin accounts $ 912,981 $ 912,981 $ — $ — Fuel swaps $ 377,273 $ — $ 377,273 $ — Freight forward agreements $ 265,768 $ — $ 265,768 $ — The estimated fair values of the Company’s forward freight agreements and fuel swap contracts are based on market prices obtained from an independent third-party valuation specialist based on published indexes. Such quotes represent the estimated amounts the Company would receive or pay to terminate the contracts.</t>
  </si>
  <si>
    <t>Related Party Transactions</t>
  </si>
  <si>
    <t>Related Party Transactions [Abstract]</t>
  </si>
  <si>
    <t>Related Party Transactions December 31, 2017 Activity June 30, 2018 (unaudited) Included in accounts payable, accrued expenses and other current liabilities on the consolidated balance sheets: Affiliated companies (trade payables) $ 1,421,920 90,289 $ 1,512,209 Included in current related party debt on the consolidated balance sheets: Loan payable – 2011 Founders Note $ 4,325,000 — $ 4,325,000 Interest payable in-kind - 2011 Founders Note (i) 684,597 (487,226 ) 197,371 Promissory Note to Bulk Invest, Ltd. 2,000,000 (2,000,000 ) — Total current related party debt $ 7,009,597 $ (2,487,226 ) $ 4,522,371 (i) Paid in cash In November 2014, the Company entered into a $5,000,000 Promissory Note (the “Note”) with Bulk Invest, Ltd., a company controlled by the Founders. The $2,000,000 outstanding balance on the Note was repaid on February 6, 2018. On October 1, 2011, the Company entered into a $10,000,000 loan agreement with the Founders, which was payable on demand at the request of the lenders (the 2011 Founders Note). The note bears interest at a rate of 5% . The balance of the 2011 Founders Note was $4,325,000 at June 30, 2018 and December 31, 2017 . Under the terms of a technical management agreement between the Company and Seamar Management S.A. (“Seamar”), an equity method investee, Seamar is responsible for the day-to-day operations for certain of the Company’s owned vessels and the two vessels operating under bareboat charters. During the three months ended June 30, 2018 and 2017 , the Company incurred technical management fees of approximately $764,400 and $662,400 , respectively, under this arrangement. During the six -month periods ended June 30, 2018 and 2017 , the Company incurred technical management fees of approximately $1,520,400 and $1,304,400 , respectively, under this arrangement. These fees are included in vessel operating expenses in the consolidated statements of income. The total amounts payable to Seamar at June 30, 2018 and December 31, 2017 were approximately $1,512,000 and $1,422,000 , respectively. Dividends payable consist of the following, all of which are payable to related parties: 2013 2013 (1) Total Balance at December 31, 2017 6,333,598 904,803 7,238,401 Payments — (904,803 ) (904,803 ) Balance at June 30, 2018 $ 6,333,598 $ — $ 6,333,598 (1) Paid on February 13, 2018</t>
  </si>
  <si>
    <t>Commitments and Contingencies</t>
  </si>
  <si>
    <t>Commitments and Contingencies Disclosure [Abstract]</t>
  </si>
  <si>
    <t>Commitments and Contingencies Vessel Sales and Leasebacks Accounted for as Capital Leases The Company's fleet includes three vessels financed under sale and leaseback financing arrangements accounted for as capital leases. The selling price of the m/v Bulk Destiny to the new owner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vessel under capital lease on the consolidated balance sheet at June 30, 2018 . Minimum lease payments fluctuate based on three-month LIBOR and are payable quarterly over the seven year lease term , with a purchase obligation of $11,200,000 due with the final lease payment in January 2024. Interest is floating at LIBOR plus 2.75% ( 5.06% including the margin, at inception of the lease). The Company will own this vessel at the end of the lease term. The selling price of the m/v Bulk Beothuk was $7,000,000 and the fair value was estimated to be the same. The lease is payable at $3,500 per day every fifteen days over the five year lease term , and a balloon payment of $4,000,000 is due with the final lease payment in June 2022. Interest is fixed at 11.83% . The Company will own this vessel at the end of the lease term. The selling price of the m/v Bulk Trident was $13,000,000 and the Company has the option to repurchase the asset for this amount under a capital lease.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Long-term Contracts Accounted for as Operating Leases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is excluded from minimum lease payments and recognized as incurred. The rent expense under these bareboat charters (which are classified as operating leases) totals approximately $365,000 per annum. The vessels' owner has entered in to a memorandum of agreement to sell the vessels. The Company has agreed to release the owner from its commitment under the bareboat charter and will be compensated in the form of commission on the vessel sales. The Company leases office space for its Copenhagen operations. The lease can be terminated with six months prior notice after June 30, 2018. Future minimum lease payments under capital leases and operating leases with initial or remaining terms in excess of one year at June 30, 2018 were: Capital Lease Operating Leases 2019 $ 5,672,988 $ 475,582 2020 5,606,526 365,446 2021 5,514,521 365,446 2022 9,323,848 12,015 2023 4,083,174 — Thereafter 18,254,360 — Total minimum lease payments $ 48,455,417 $ 1,218,489 Less amount representing interest 9,669,077 Present value of minimum lease payments 38,786,340 Less current portion 3,464,880 Long-term portion $ 35,321,460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t>
  </si>
  <si>
    <t>Subsequent Event [Line Items]</t>
  </si>
  <si>
    <t>Subsequent Events [Text Block]</t>
  </si>
  <si>
    <t>Note 8. Subsequent Events On August 2, 2018, the Company entered into a sale-leaseback financing arrangement whereby the m/v Bulk PODS, which was delivered on August 1, 2018, will be sold for $16.8 million and simultaneously leased back under a bareboat charter for a period of eight years. The agreement requires a $2.0 million bareboat charter hire down payment to be deducted from the selling price at the time of delivery to the buyer. The lease is payable monthly at a rate of $5,510 per day. Interest if floating at LIBOR plus 1.7% (approximately 4.1% including the margin, at inception of the lease).</t>
  </si>
  <si>
    <t>Basis of Presentation (Tables)</t>
  </si>
  <si>
    <t>Deferred Costs, Capitalized, Prepaid, and Other Assets Disclosure</t>
  </si>
  <si>
    <t>Advance hire, prepaid expenses and other current assets were comprised of the following: June 30, 2018 December 31, 2017 (unaudited) Advance hire $ 8,294,453 $ 3,628,417 Prepaid expenses 835,423 460,445 Accrued receivables 4,429,108 6,153,212 Other current assets 1,603,131 1,790,198 $ 15,162,115 $ 12,032,272</t>
  </si>
  <si>
    <t>Schedule of Accounts Payable and Accrued Liabilities</t>
  </si>
  <si>
    <t>Accounts payable, accrued expenses and other current liabilities were comprised of the following: June 30, 2018 December 31, 2017 (unaudited) Accounts payable $ 21,555,260 $ 15,686,235 Accrued voyage expenses 6,482,350 11,923,445 Accrued interest 560,740 611,406 Other accrued liabilities 1,369,029 960,190 $ 29,967,379 $ 29,181,276</t>
  </si>
  <si>
    <t>Schedule of New Accounting Pronouncements and Changes in Accounting Principles [Table Text Block]</t>
  </si>
  <si>
    <t xml:space="preserve"> As of June 30, 2018 Consolidated Balance Sheets As Reported Effect of ASC 606 Adoption Under Prior Accounting Advance hire, prepaid expenses and other current assets 15,162,115 1,668,595 13,493,520 Total current assets 99,855,429 1,668,595 98,186,834 Total assets 434,379,068 1,668,595 432,710,473 Deferred revenue 9,028,015 2,026,544 7,001,471 Total current liabilities 70,635,334 2,026,544 68,608,790 Accumulated deficit (1,921,804 ) (357,949 ) (1,563,855 ) Total liabilities and stockholders' equity 434,379,068 1,668,595 432,710,473 For the Six Months Ended June 30, 2018 Consolidated Statements of Cash Flows As Reported Effect of ASC 606 Adoption Under Prior Accounting Net Income 12,407,955 2,065,086 10,342,869 Change in operating assets and liabilities: Advance hire, prepaid expenses and other current assets (844,650 ) 637,125 (1,481,775 ) Deferred Revenue (1,516,665 ) (2,702,211 ) 1,185,546 For the Three Months Ended June 30, 2018 For the Six Months Ended June 30, 2018 Consolidated Statements of Operations As Reported Effect of ASC 606 Adoption Under Prior Accounting As Reported Effect of ASC 606 Adoption Under Prior Accounting Voyage revenue 81,847,649 98,286 81,749,363 152,166,843 2,702,211 149,464,632 Total revenues 96,823,202 98,286 96,724,916 175,796,495 2,702,211 173,094,284 Voyage expense 38,027,489 (170,093 ) 38,197,582 68,195,517 86,233 68,109,284 Charter hire expense 30,683,892 (139,186 ) 30,823,078 53,379,827 550,892 52,828,935 Total Expenses 88,388,256 (309,279 ) 88,697,535 159,567,870 637,125 158,930,745 Income from Operations 8,434,946 407,565 8,027,381 16,228,625 2,065,086 14,163,539 Net Income 6,872,744 407,565 6,465,179 12,407,955 2,065,086 10,342,869 Net income attributable to Pangaea Logistics Solutions Ltd. 5,773,023 407,565 5,365,458 10,098,017 2,065,086 8,032,931 Earnings per common share, basic 0.14 0.01 0.13 0.24 0.05 0.19 Earnings per common share, diluted 0.13 0.01 0.12 0.24 0.05 0.19</t>
  </si>
  <si>
    <t>Restrictions on Cash and Cash Equivalents [Table Text Block]</t>
  </si>
  <si>
    <t xml:space="preserve"> June 30, 2018 December 31, 2017 Cash and cash equivalents $ 48,919,920 $ 34,531,812 Restricted cash 3,500,000 4,000,000 Total cash, cash equivalents and restricted cash $ 52,419,920 $ 38,531,812</t>
  </si>
  <si>
    <t>Fixed Assets (Tables)</t>
  </si>
  <si>
    <t>Property Plant and Equipment Schedule of Significant Acquisitions</t>
  </si>
  <si>
    <t>At June 30, 2018 , the Company owned eighteen dry bulk vessels including three financed under capital leases; and one barge. The carrying amounts of these vessels, including unamortized drydocking costs, are as follows: June 30, December 31, 2018 2017 Owned vessels (unaudited) m/v BULK PANGAEA $ 15,670,750 $16,398,650 m/v BULK PATRIOT 10,468,963 11,111,437 m/v BULK JULIANA 10,999,480 11,411,052 m/v NORDIC ODYSSEY 24,959,120 25,634,743 m/v NORDIC ORION 25,781,699 26,467,928 m/v BULK TRIDENT — 14,195,098 m/v BULK NEWPORT 14,475,047 13,139,242 m/v NORDIC BARENTS 4,611,450 4,846,522 m/v NORDIC BOTHNIA 4,559,934 4,787,388 m/v NORDIC OSHIMA 29,510,052 30,122,172 m/v NORDIC ODIN 29,935,017 30,548,435 m/v NORDIC OLYMPIC 29,761,407 30,371,285 m/v NORDIC OASIS 30,994,718 31,608,785 m/v BULK ENDURANCE 26,525,712 27,030,918 m/v BULK FREEDOM 8,650,902 8,834,746 m/v BULK PRIDE 13,806,726 14,007,731 m/v BULK PODS (1) 2,137,500 — MISS NORA G PEARL 2,583,577 2,695,145 285,432,054 303,211,277 Other fixed assets, net 3,214,618 3,081,378 Total fixed assets, net $ 288,646,672 $ 306,292,655 Vessels under capital lease m/v BULK DESTINY $ 22,730,776 $ 23,153,850 m/v BULK BEOTHUK 6,684,671 6,840,362 m/v BULK TRIDENT $ 12,961,520 — $ 42,376,967 $ 29,994,212 (1) The Company had a deposit on a 2006 built Panamax (renamed m/v Bulk PODS) which was delivered on August 1, 2018. The Company also operates two dry bulk vessels under bareboat charters accounted for as operating leases, as discussed in Note 7.</t>
  </si>
  <si>
    <t>Debt (Tables)</t>
  </si>
  <si>
    <t>Schedule of Long-term Debt Instruments</t>
  </si>
  <si>
    <t>Long-term debt consists of the following: June 30, 2018 December 31, 2017 (unaudited) Bulk Trident Secured Note $ — $ 3,452,500 Bulk Juliana Secured Note (1) 507,033 1,521,095 Bulk Phoenix Secured Note (1) 3,588,089 4,473,805 Bulk Nordic Odin Ltd., Bulk Nordic Olympic Ltd. Bulk Nordic Odyssey Ltd., Bulk Nordic Orion Ltd. and Bulk Nordic Oshima Ltd. Amended and Restated Loan Agreement (2) 66,075,000 69,825,000 Term Loan Facility of USD 13,000,000 (Nordic Bulk Barents Ltd. and Nordic Bulk Bothnia Ltd.) 5,141,280 5,793,460 Bulk Nordic Oasis Ltd. Loan Agreement (2) 17,750,000 18,500,000 Bulk Nordic Six Ltd. Loan Agreement 27,590,000 28,803,333 Bulk Freedom Loan Agreement 4,800,000 5,150,000 109 Long Wharf Commercial Term Loan 867,666 922,466 Phoenix Bulk Carriers (US) LLC Automobile Loan — 23,090 Total 126,319,068 138,464,749 Less: unamortized bank fees (1,905,769 ) (1,869,780 ) 124,413,299 136,594,969 Less: current portion (17,319,091 ) (18,979,335 ) Secured long-term debt, net $ 107,094,208 $ 117,615,634 (1) The Bulk Juliana Secured Note and the Bulk Phoenix Secured Note are cross-collateralized by the m/v Bulk Juliana and the m/v Bulk Newport and are guaranteed by the Company. (2) The borrower under this facility is NBHC, of which the Company and its joint venture partners, STST and ASO2020, each own one-third. NBHC is consolidated in accordance with Accounting Standards Codification ("ASC") 810, Consolidation , and as such, amounts pertaining to the non-controlling ownership held by these third parties in the financial position of NBHC are reported as non-controlling interest in the accompanying balance sheets.</t>
  </si>
  <si>
    <t>Schedule of Maturities of Long-term Debt</t>
  </si>
  <si>
    <t>The future minimum annual payments (excluding unamortized bank fees) under the debt agreements are as follows: Years ending June 30, (unaudited) 2019 $ 17,319,091 2020 17,789,847 2021 20,490,674 2022 70,290,190 2023 109,600 Thereafter 319,666 $ 126,319,068</t>
  </si>
  <si>
    <t>Derivative Instruments and Fair Value Measurements (Tables)</t>
  </si>
  <si>
    <t>Schedule of Derivative Instruments in Statement of Financial Position, Fair Value</t>
  </si>
  <si>
    <t>The following table summarizes assets and liabilities measured at fair value on a recurring basis at June 30, 2018 and December 31, 2017 : Balance at June 30, 2018 Level 1 Level 2 Level 3 (unaudited) Margin accounts $ 340,664 $ 340,664 $ — $ — Fuel swaps $ 622,512 $ — $ 622,512 $ — Freight forward agreements $ 11,625 $ — $ 11,625 $ — Balance at December 31, 2017 Level 1 Level 2 Level 3 Margin accounts $ 912,981 $ 912,981 $ — $ — Fuel swaps $ 377,273 $ — $ 377,273 $ — Freight forward agreements $ 265,768 $ — $ 265,768 $ —</t>
  </si>
  <si>
    <t>Related Party Transactions (Tables)</t>
  </si>
  <si>
    <t>Schedule of Related Party Transactions</t>
  </si>
  <si>
    <t xml:space="preserve"> December 31, 2017 Activity June 30, 2018 (unaudited) Included in accounts payable, accrued expenses and other current liabilities on the consolidated balance sheets: Affiliated companies (trade payables) $ 1,421,920 90,289 $ 1,512,209 Included in current related party debt on the consolidated balance sheets: Loan payable – 2011 Founders Note $ 4,325,000 — $ 4,325,000 Interest payable in-kind - 2011 Founders Note (i) 684,597 (487,226 ) 197,371 Promissory Note to Bulk Invest, Ltd. 2,000,000 (2,000,000 ) — Total current related party debt $ 7,009,597 $ (2,487,226 ) $ 4,522,371 (i) Paid in cash </t>
  </si>
  <si>
    <t>Schedule of Dividends Payable [Table Text Block]</t>
  </si>
  <si>
    <t>Dividends payable consist of the following, all of which are payable to related parties: 2013 2013 (1) Total Balance at December 31, 2017 6,333,598 904,803 7,238,401 Payments — (904,803 ) (904,803 ) Balance at June 30, 2018 $ 6,333,598 $ — $ 6,333,598 (1) Paid on February 13, 2018</t>
  </si>
  <si>
    <t>Commitments and Contingencies Commitments and Contingencies (Tables)</t>
  </si>
  <si>
    <t>Schedule of Future Minimum Lease Payments for Leases [Table Text Block]</t>
  </si>
  <si>
    <t xml:space="preserve">Future minimum lease payments under capital leases and operating leases with initial or remaining terms in excess of one year at June 30, 2018 were: Capital Lease Operating Leases 2019 $ 5,672,988 $ 475,582 2020 5,606,526 365,446 2021 5,514,521 365,446 2022 9,323,848 12,015 2023 4,083,174 — Thereafter 18,254,360 — Total minimum lease payments $ 48,455,417 $ 1,218,489 Less amount representing interest 9,669,077 Present value of minimum lease payments 38,786,340 Less current portion 3,464,880 Long-term portion $ 35,321,460 </t>
  </si>
  <si>
    <t>General Information (Details Textual)</t>
  </si>
  <si>
    <t>Aug. 07, 2018shares</t>
  </si>
  <si>
    <t>Jun. 30, 2018USD ($)vesselshares</t>
  </si>
  <si>
    <t>Dec. 31, 2017USD ($)shares</t>
  </si>
  <si>
    <t>Property, Plant and Equipment [Line Items]</t>
  </si>
  <si>
    <t>Shares of common stock sold to institutional and accredited investors | shares</t>
  </si>
  <si>
    <t>Common Stock, Value, Issued | $</t>
  </si>
  <si>
    <t>Common Stock, Shares, Outstanding | shares</t>
  </si>
  <si>
    <t>Entity Common Stock, Shares Outstanding | shares</t>
  </si>
  <si>
    <t>Panamax Ice Class 1A [Member]</t>
  </si>
  <si>
    <t>Number of vessels</t>
  </si>
  <si>
    <t>Panamax [Member]</t>
  </si>
  <si>
    <t>Supramax [Member]</t>
  </si>
  <si>
    <t>Handymax Ice Class 1A [Member]</t>
  </si>
  <si>
    <t>Ultramax Ice Class 1C [Member]</t>
  </si>
  <si>
    <t>Basis of Presentation (Details) - USD ($)</t>
  </si>
  <si>
    <t>Advance Hire</t>
  </si>
  <si>
    <t>Prepaid expenses</t>
  </si>
  <si>
    <t>Accrued Receivable</t>
  </si>
  <si>
    <t>Other current assets</t>
  </si>
  <si>
    <t>Basis of Presentation (Details 1) - USD ($)</t>
  </si>
  <si>
    <t>Accounts Payable</t>
  </si>
  <si>
    <t>Accrued voyage expenses</t>
  </si>
  <si>
    <t>Accrued interest</t>
  </si>
  <si>
    <t>Other accrued liabilities</t>
  </si>
  <si>
    <t>Accounts payable accrued expenses and other current liabilities</t>
  </si>
  <si>
    <t>Basis of Presentation Basis of Presentation (Details 2) - USD ($)</t>
  </si>
  <si>
    <t>Jan. 01, 2018</t>
  </si>
  <si>
    <t>New Accounting Pronouncements or Change in Accounting Principle [Line Items]</t>
  </si>
  <si>
    <t>Prepaid Expense and Other Assets, Current</t>
  </si>
  <si>
    <t>Assets, Current</t>
  </si>
  <si>
    <t>Assets</t>
  </si>
  <si>
    <t>Deferred Revenue, Current</t>
  </si>
  <si>
    <t>Liabilities, Current</t>
  </si>
  <si>
    <t>Retained Earnings (Accumulated Deficit)</t>
  </si>
  <si>
    <t>Liabilities and Equity</t>
  </si>
  <si>
    <t>Voyage Revenue</t>
  </si>
  <si>
    <t>Voyage Expense</t>
  </si>
  <si>
    <t>Charter Hire Expense</t>
  </si>
  <si>
    <t>Operating Expenses</t>
  </si>
  <si>
    <t>Operating Income (Loss)</t>
  </si>
  <si>
    <t>Net Income (Loss), Including Portion Attributable to Noncontrolling Interest</t>
  </si>
  <si>
    <t>Net Income (Loss) Attributable to Parent</t>
  </si>
  <si>
    <t>Earnings Per Share, Diluted</t>
  </si>
  <si>
    <t>Earnings Per Share, Basic</t>
  </si>
  <si>
    <t>Increase (Decrease) in Prepaid Expense and Other Assets</t>
  </si>
  <si>
    <t>Net Cash Provided by (Used in) Operating Activities, Continuing Operations</t>
  </si>
  <si>
    <t>Increase (Decrease) in Deferred Revenue</t>
  </si>
  <si>
    <t>impact of adopting asu 2014-09 [Member]</t>
  </si>
  <si>
    <t>balances without adoption of asu 2014-09 [Member]</t>
  </si>
  <si>
    <t>Basis of Presentation Basis of Presentation (Details 3) - USD ($)</t>
  </si>
  <si>
    <t>Dec. 31, 2016</t>
  </si>
  <si>
    <t>Restricted Cash and Investments, Noncurrent</t>
  </si>
  <si>
    <t>Basis of Presentation Basis of Presentation (Textual) - USD ($)</t>
  </si>
  <si>
    <t>Basis Of Presentation And General Information [Line Items]</t>
  </si>
  <si>
    <t>Accounting Standards Update 2014-09 [Member]</t>
  </si>
  <si>
    <t>Deferred contract costs recognized during period</t>
  </si>
  <si>
    <t>Senior Secured Post-Delivery Term Loan Facility [Member]</t>
  </si>
  <si>
    <t>Bulk Nordic Odin, Bulk Nordic Olympic, Bulk Nordic Odyssey, Bulk Nordic Orion and Bulk Nordic Oshima Loan Agreement [Member] [Domain]</t>
  </si>
  <si>
    <t>Fixed Assets (Details) - USD ($)</t>
  </si>
  <si>
    <t>Vessels, net</t>
  </si>
  <si>
    <t>Other fixed assets, net</t>
  </si>
  <si>
    <t>Total fixed assets, net</t>
  </si>
  <si>
    <t>Capital lease asset, net</t>
  </si>
  <si>
    <t>mv BULK PANGAEA [Member]</t>
  </si>
  <si>
    <t>mv BULK PATRIOT [Member]</t>
  </si>
  <si>
    <t>mv BULK JULIANA [Member]</t>
  </si>
  <si>
    <t>mv NORDIC ODYSSEY [Member]</t>
  </si>
  <si>
    <t>mv Nordic Orion [Member]</t>
  </si>
  <si>
    <t>mv BULK TRIDENT [Member]</t>
  </si>
  <si>
    <t>mv BULK BEOTHUK [Member]</t>
  </si>
  <si>
    <t>mv BULK NEWPORT [Member]</t>
  </si>
  <si>
    <t>mv NORDIC BARENTS [Member]</t>
  </si>
  <si>
    <t>mv NORDIC BOTHNIA [Member]</t>
  </si>
  <si>
    <t>mv NORDIC OSHIMA [Member]</t>
  </si>
  <si>
    <t>mv NORDIC OLYMPIC [Member]</t>
  </si>
  <si>
    <t>mv NORDIC ODIN [Member]</t>
  </si>
  <si>
    <t>mv Nordic Bulk Oasis [Member]</t>
  </si>
  <si>
    <t>m/v Bulk Endurance [Member]</t>
  </si>
  <si>
    <t>mv Bulk Freedom [Member]</t>
  </si>
  <si>
    <t>m/v Bulk Pride [Member]</t>
  </si>
  <si>
    <t>Vessels And Vessel Improvements Property Plant And Equipement Gross</t>
  </si>
  <si>
    <t>m/v Bulk PODS [Member] [Domain]</t>
  </si>
  <si>
    <t>Miss Nora G. Pearl [Member]</t>
  </si>
  <si>
    <t>m/v Bulk Destiny [Member]</t>
  </si>
  <si>
    <t>Fixed Assets (Details Textual) - USD ($)</t>
  </si>
  <si>
    <t>Jul. 05, 2016</t>
  </si>
  <si>
    <t>Jun. 15, 2017</t>
  </si>
  <si>
    <t>Jan. 07, 2017</t>
  </si>
  <si>
    <t>rental expense per year under bareboat charter, next 5 years</t>
  </si>
  <si>
    <t>Capital Leased Assets, Gross</t>
  </si>
  <si>
    <t>Debt (Details) - USD ($)</t>
  </si>
  <si>
    <t>Dec. 11, 2015</t>
  </si>
  <si>
    <t>Debt Instrument [Line Items]</t>
  </si>
  <si>
    <t>Secured long-term debt, gross</t>
  </si>
  <si>
    <t>Less: current portion</t>
  </si>
  <si>
    <t>Less: unamortized debt issuance and bank fees</t>
  </si>
  <si>
    <t>Secured long-term debt</t>
  </si>
  <si>
    <t>Bulk Nordic Six Ltd. Loan Agreement [Domain]</t>
  </si>
  <si>
    <t>Bulk Freedom Loan Agreement [Member]</t>
  </si>
  <si>
    <t>Bulk Trident Secured Note [Member]</t>
  </si>
  <si>
    <t>Bulk Juliana Secured Note [Member]</t>
  </si>
  <si>
    <t>Bulk Phoenix Secured Note [Member]</t>
  </si>
  <si>
    <t>Nordic Bulk Barents Ltd. and Nordic Bulk Bothnia Ltd. [Member]</t>
  </si>
  <si>
    <t>Bulk Nordic Oasis Ltd. Loan Agreement [Member]</t>
  </si>
  <si>
    <t>Long Wharf Construction to Term Loan [Member]</t>
  </si>
  <si>
    <t>mv Nordic Bulk Oasis [Member] | Primary Beneficiary</t>
  </si>
  <si>
    <t>Ownership Percentage</t>
  </si>
  <si>
    <t>33.33%</t>
  </si>
  <si>
    <t>mv Nordic Bulk Oasis [Member] | Not Primary Beneficiary | ST Shipping and Transport Ltd. (STST) [Member]</t>
  </si>
  <si>
    <t>mv Nordic Bulk Oasis [Member] | Not Primary Beneficiary | ASO 2020 Maritime S.A. (ASO2020) [Member]</t>
  </si>
  <si>
    <t>PBC US LLC Automobile Loan [Member]</t>
  </si>
  <si>
    <t>Debt (Details 1)</t>
  </si>
  <si>
    <t>Jun. 30, 2018USD ($)</t>
  </si>
  <si>
    <t>Long-term Debt, Fiscal Year Maturity [Abstract]</t>
  </si>
  <si>
    <t>Thereafter</t>
  </si>
  <si>
    <t>Long-term Debt</t>
  </si>
  <si>
    <t>Debt (Details Textual)</t>
  </si>
  <si>
    <t>Jun. 01, 2018USD ($)</t>
  </si>
  <si>
    <t>Dec. 21, 2017USD ($)</t>
  </si>
  <si>
    <t>Jun. 14, 2017USD ($)</t>
  </si>
  <si>
    <t>Apr. 19, 2017</t>
  </si>
  <si>
    <t>Dec. 21, 2016USD ($)</t>
  </si>
  <si>
    <t>Sep. 19, 2016USD ($)installment</t>
  </si>
  <si>
    <t>May 27, 2016USD ($)installment</t>
  </si>
  <si>
    <t>Dec. 11, 2015USD ($)installment</t>
  </si>
  <si>
    <t>Sep. 28, 2015USD ($)installment</t>
  </si>
  <si>
    <t>Mar. 07, 2014USD ($)trancheinstallment</t>
  </si>
  <si>
    <t>May 31, 2013USD ($)installment</t>
  </si>
  <si>
    <t>Apr. 30, 2012USD ($)installment</t>
  </si>
  <si>
    <t>Apr. 27, 2017</t>
  </si>
  <si>
    <t>Mar. 31, 2017</t>
  </si>
  <si>
    <t>Mar. 27, 2017</t>
  </si>
  <si>
    <t>Jan. 31, 2017</t>
  </si>
  <si>
    <t>Dec. 28, 2016</t>
  </si>
  <si>
    <t>Sep. 30, 2016</t>
  </si>
  <si>
    <t>Nov. 30, 2014USD ($)</t>
  </si>
  <si>
    <t>Jan. 23, 2014USD ($)</t>
  </si>
  <si>
    <t>Apr. 30, 2013</t>
  </si>
  <si>
    <t>Secured Debt [Member] | Bulk Trident Secured Note [Member]</t>
  </si>
  <si>
    <t>Face amount</t>
  </si>
  <si>
    <t>Interest rate, stated percentage</t>
  </si>
  <si>
    <t>4.29%</t>
  </si>
  <si>
    <t>Periodic payment terms, balloon payment to be Paid</t>
  </si>
  <si>
    <t>Basis spread on variable rate</t>
  </si>
  <si>
    <t>3.50%</t>
  </si>
  <si>
    <t>Debt Instrument, Interest Rate, Effective Percentage</t>
  </si>
  <si>
    <t>5.81%</t>
  </si>
  <si>
    <t>Repayments of Debt</t>
  </si>
  <si>
    <t>Secured Debt [Member] | Bulk Juliana Secured Note [Member]</t>
  </si>
  <si>
    <t>4.38%</t>
  </si>
  <si>
    <t>Number of periodic payments | installment</t>
  </si>
  <si>
    <t>Periodic payment, principal</t>
  </si>
  <si>
    <t>Secured Debt [Member] | Bulk Phoenix Secured Note [Member]</t>
  </si>
  <si>
    <t>5.09%</t>
  </si>
  <si>
    <t>Secured Debt [Member] | Bulk Phoenix Secured Note [Member] | Seven Equal Quarterly Installments [Member]</t>
  </si>
  <si>
    <t>Secured Debt [Member] | Bulk Phoenix Secured Note [Member] | two quarterly installments [Member]</t>
  </si>
  <si>
    <t>Secured Debt [Member] | Bulk Atlantic Secured Note [Member] | first and second installment [Member]</t>
  </si>
  <si>
    <t>Secured Debt [Member] | Bulk Atlantic Secured Note [Member] | third and fourth installment [Member]</t>
  </si>
  <si>
    <t>Secured Debt [Member] | Bulk Atlantic Secured Note [Member] | fifth and sixth installment [Member]</t>
  </si>
  <si>
    <t>Secured Debt [Member] | Bulk Atlantic Secured Note [Member] | seventh, eighth, and ninth installment [Member]</t>
  </si>
  <si>
    <t>Secured Debt [Member] | Bulk Nordic Oasis Ltd. Loan Agreement [Member]</t>
  </si>
  <si>
    <t>4.30%</t>
  </si>
  <si>
    <t>Secured Debt [Member] | mv Nordic Bulk Oasis [Member]</t>
  </si>
  <si>
    <t>Secured Debt [Member] | Nordic Bulk Barents Ltd. and Nordic Bulk Bothnia Ltd [Member]</t>
  </si>
  <si>
    <t>Debt payment terms</t>
  </si>
  <si>
    <t>In addition, any cash in excess of $750,000 per borrower on any repayment date shall be applied toward prepayment of the relevant loan in inverse order, so the balloon payment is prepaid first.</t>
  </si>
  <si>
    <t>2.50%</t>
  </si>
  <si>
    <t>4.81%</t>
  </si>
  <si>
    <t>Number of tranches | tranche</t>
  </si>
  <si>
    <t>Payment terms</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Secured Debt [Member] | Nordic Bulk Bothina Ltd. [Member]</t>
  </si>
  <si>
    <t>Long-term line of credit</t>
  </si>
  <si>
    <t>Secured Debt [Member] | Nordic Bulk Barents Ltd. [Member]</t>
  </si>
  <si>
    <t>Secured Debt [Member] | Bulk Nordic Six Ltd. Loan Agreement [Member]</t>
  </si>
  <si>
    <t>4.74%</t>
  </si>
  <si>
    <t>Secured Debt [Member] | Bulk Freedom Loan Agreement [Member]</t>
  </si>
  <si>
    <t>3.75%</t>
  </si>
  <si>
    <t>6.09%</t>
  </si>
  <si>
    <t>Secured Debt [Member] | Bulk Freedom Loan Agreement [Member] | Twelve Equal Quarterly Installments [Member]</t>
  </si>
  <si>
    <t>Number of periodic payments</t>
  </si>
  <si>
    <t>Secured Debt [Member] | Bulk Freedom Loan Agreement [Member] | Eight Equal Quarterly Installments [Member]</t>
  </si>
  <si>
    <t>Secured Debt [Member] | Bulk Endurance Senior Tranche Loan [Member]</t>
  </si>
  <si>
    <t>Secured Debt [Member] | 109 Long Wharf Commercial Term Loan [Member]</t>
  </si>
  <si>
    <t>2.00%</t>
  </si>
  <si>
    <t>4.31%</t>
  </si>
  <si>
    <t>Secured Debt [Member] | PBC US LLC Automobile Loan [Member]</t>
  </si>
  <si>
    <t>3.74%</t>
  </si>
  <si>
    <t>mv NORDIC ODIN [Member] | Secured Debt [Member]</t>
  </si>
  <si>
    <t>mv NORDIC ODIN [Member] | Secured Debt [Member] | Bulk Nordic Odin, Bulk Nordic Olympic, Bulk Nordic Odyssey, Bulk Nordic Orion and Bulk Nordic Oshima Loan Agreement [Member] [Domain]</t>
  </si>
  <si>
    <t>4.07%</t>
  </si>
  <si>
    <t>3.95%</t>
  </si>
  <si>
    <t>Debt Instrument, Interest Rate, Portion Fixed</t>
  </si>
  <si>
    <t>50.00%</t>
  </si>
  <si>
    <t>mv NORDIC ODIN [Member] | Secured Debt [Member] | Bulk Nordic Odyssey, Bulk Nordic Orion and Bulk Nordic Oshima Debt Agreement [Member]</t>
  </si>
  <si>
    <t>Odyssey And Orion [Member] | Secured Debt [Member]</t>
  </si>
  <si>
    <t>Odyssey And Orion [Member] | Secured Debt [Member] | Bulk Nordic Odin, Bulk Nordic Olympic, Bulk Nordic Odyssey, Bulk Nordic Orion and Bulk Nordic Oshima Loan Agreement [Member] [Domain]</t>
  </si>
  <si>
    <t>4.24%</t>
  </si>
  <si>
    <t>Odyssey And Orion [Member] | Secured Debt [Member] | Bulk Nordic Odyssey, Bulk Nordic Orion and Bulk Nordic Oshima Debt Agreement [Member]</t>
  </si>
  <si>
    <t>2.40%</t>
  </si>
  <si>
    <t>4.71%</t>
  </si>
  <si>
    <t>Nordic Bulk Oshima [Member] | Secured Debt [Member] | Bulk Nordic Odin, Bulk Nordic Olympic, Bulk Nordic Odyssey, Bulk Nordic Orion and Bulk Nordic Oshima Loan Agreement [Member] [Domain]</t>
  </si>
  <si>
    <t>Nordic Bulk Oshima [Member] | Secured Debt [Member] | Bulk Nordic Odyssey, Bulk Nordic Orion and Bulk Nordic Oshima Debt Agreement [Member]</t>
  </si>
  <si>
    <t>2.25%</t>
  </si>
  <si>
    <t>4.56%</t>
  </si>
  <si>
    <t>mv NORDIC OSHIMA [Member] | Secured Debt [Member]</t>
  </si>
  <si>
    <t>mv NORDIC OSHIMA [Member] | Secured Debt [Member] | Bulk Nordic Odin, Bulk Nordic Olympic, Bulk Nordic Odyssey, Bulk Nordic Orion and Bulk Nordic Oshima Loan Agreement [Member] [Domain]</t>
  </si>
  <si>
    <t>4.16%</t>
  </si>
  <si>
    <t>Bulk Invest, Ltd. [Member]</t>
  </si>
  <si>
    <t>Repayments of Notes Payable</t>
  </si>
  <si>
    <t>Tranche A [Member] | Secured Debt [Member] | Bulk Nordic Six Ltd. Loan Agreement [Member]</t>
  </si>
  <si>
    <t>Tranche A [Member] | Secured Debt [Member] | Bulk Nordic Six Ltd. Loan Agreement [Member] | three equal quarterly installments [Member]</t>
  </si>
  <si>
    <t>Tranche A [Member] | Secured Debt [Member] | Bulk Nordic Six Ltd. Loan Agreement [Member] | seventeen equal quarterly installments [Member]</t>
  </si>
  <si>
    <t>Tranche A [Member] | Secured Debt [Member] | The Amended Senior Facility [Member]</t>
  </si>
  <si>
    <t>Tranche B [Member] | Secured Debt [Member] | Bulk Nordic Six Ltd. Loan Agreement [Member]</t>
  </si>
  <si>
    <t>6.00%</t>
  </si>
  <si>
    <t>8.31%</t>
  </si>
  <si>
    <t>Tranche C [Member] | Secured Debt [Member] | The Amended Senior Facility [Member]</t>
  </si>
  <si>
    <t>5.74%</t>
  </si>
  <si>
    <t>Tranche D [Member] | Secured Debt [Member] | The Amended Senior Facility [Member]</t>
  </si>
  <si>
    <t>Derivative Instruments and Fair Value Measurements (Details) - Fair Value, Measurements, Recurring [Member] - USD ($)</t>
  </si>
  <si>
    <t>Margin Accounts [Member]</t>
  </si>
  <si>
    <t>Fair Value, Assets and Liabilities Measured on Recurring and Nonrecurring Basis [Line Items]</t>
  </si>
  <si>
    <t>Fair value, net asset (liability)</t>
  </si>
  <si>
    <t>Forward Contracts [Member]</t>
  </si>
  <si>
    <t>Fuel Swap Contracts [Member] | Fuel [Member]</t>
  </si>
  <si>
    <t>Fair Value, Inputs, Level 1 [Member] | Margin Accounts [Member]</t>
  </si>
  <si>
    <t>Fair Value, Inputs, Level 2 [Member] | Forward Contracts [Member]</t>
  </si>
  <si>
    <t>Fair Value, Inputs, Level 2 [Member] | Fuel Swap Contracts [Member] | Fuel [Member]</t>
  </si>
  <si>
    <t>Derivative Instruments and Fair Value Measurements (Details Textual) - USD ($)</t>
  </si>
  <si>
    <t>Derivative Instruments and Hedging Activities Disclosures [Line Items]</t>
  </si>
  <si>
    <t>Derivative gain (loss)</t>
  </si>
  <si>
    <t>Swap [Member]</t>
  </si>
  <si>
    <t>Fair Value, Measurements, Recurring [Member] | Forward Contracts [Member]</t>
  </si>
  <si>
    <t>Fair Value, Net Asset (Liability)</t>
  </si>
  <si>
    <t>Fair Value, Measurements, Recurring [Member] | Swap [Member] | Fuel [Member]</t>
  </si>
  <si>
    <t>Related Party Transactions (Details)</t>
  </si>
  <si>
    <t>Schedule of Related Party Payables</t>
  </si>
  <si>
    <t>December 31, 2017</t>
  </si>
  <si>
    <t>June 30, 2018</t>
  </si>
  <si>
    <t>Related Party Debt Current [Member]</t>
  </si>
  <si>
    <t>Activity</t>
  </si>
  <si>
    <t>Affiliated Companies [Member] | Accounts Payable and Accrued Liabilities [Member]</t>
  </si>
  <si>
    <t>Loan Payable 2011 Founders Note [Member] | Related Party Debt Current [Member] | Loans Payable [Member]</t>
  </si>
  <si>
    <t>Interest payable in-kind [Member] | Related Party Debt Current [Member] | Loans Payable [Member]</t>
  </si>
  <si>
    <t>Loan Payable To Founders [Member] | Related Party Debt Current [Member] | Loans Payable [Member]</t>
  </si>
  <si>
    <t>Related Party Transactions Schedule of Dividends (Details) - USD ($)</t>
  </si>
  <si>
    <t>Dividends Payable [Line Items]</t>
  </si>
  <si>
    <t>Dividends Payable</t>
  </si>
  <si>
    <t>Dividends, Cash</t>
  </si>
  <si>
    <t>Common Stock Dividend 2013 [Member]</t>
  </si>
  <si>
    <t>Odyssey And Orion Dividend 2013 [Member]</t>
  </si>
  <si>
    <t>Related Party Transactions (Details Textual) - USD ($)</t>
  </si>
  <si>
    <t>Oct. 01, 2011</t>
  </si>
  <si>
    <t>Nov. 30, 2014</t>
  </si>
  <si>
    <t>Related Party Transaction [Line Items]</t>
  </si>
  <si>
    <t>Due to related parties, current</t>
  </si>
  <si>
    <t>Technical management fees</t>
  </si>
  <si>
    <t>Founder [Member]</t>
  </si>
  <si>
    <t>5.00%</t>
  </si>
  <si>
    <t>Proceeds from related party debt</t>
  </si>
  <si>
    <t>Notes payable, related parties, current</t>
  </si>
  <si>
    <t>Debt Instrument, Face Amount</t>
  </si>
  <si>
    <t>Repayments of notes payable</t>
  </si>
  <si>
    <t>Proceeds from (Repayments of) Related Party Debt</t>
  </si>
  <si>
    <t>Accounts Payable and Accrued Liabilities [Member] | Affiliated Companies [Member]</t>
  </si>
  <si>
    <t>Loans Payable [Member] | Related Party Debt Current [Member] | Loan Payable To Founders [Member]</t>
  </si>
  <si>
    <t>Debt Instrument, Periodic Payment Terms, Balloon Payment to be Paid</t>
  </si>
  <si>
    <t>Commitments and Contingencies Lease Commitments (Details) -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Operating Leases, Future Minimum Payments, Due Thereafter</t>
  </si>
  <si>
    <t>Operating Leases, Future Minimum Payments Due</t>
  </si>
  <si>
    <t>Commitments and Contingencies (Details Textual) - USD ($)</t>
  </si>
  <si>
    <t>Jun. 01, 2018</t>
  </si>
  <si>
    <t>Commitments and Contingencies [Line Items]</t>
  </si>
  <si>
    <t>Sale Leaseback Transaction, Lease Terms</t>
  </si>
  <si>
    <t>The lease is payable at $3,500 per day every fifteen days over the five year lease term</t>
  </si>
  <si>
    <t>11.83%</t>
  </si>
  <si>
    <t>Sale Leaseback Transaction, Proceeds</t>
  </si>
  <si>
    <t>Minimum lease payments fluctuate based on three-month LIBOR and are payable quarterly over the seven year lease term</t>
  </si>
  <si>
    <t>Debt Instrument, Basis Spread on Variable Rate</t>
  </si>
  <si>
    <t>2.75%</t>
  </si>
  <si>
    <t>5.06%</t>
  </si>
  <si>
    <t>1.70%</t>
  </si>
  <si>
    <t>4.02%</t>
  </si>
  <si>
    <t>Subsequent Events (Details) - USD ($)</t>
  </si>
  <si>
    <t>Aug. 02, 2018</t>
  </si>
  <si>
    <t>Sale Leaseback Transaction, Gross Proceeds, Financing Activities</t>
  </si>
  <si>
    <t>Subsequent Event [Member] | m/v Bulk PODS [Member] [Domain]</t>
  </si>
  <si>
    <t>The lease is payable monthly at a rate of $5,510 per day.</t>
  </si>
  <si>
    <t>4.1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6909</v>
      </c>
    </row>
    <row r="11" spans="1:3">
      <c r="A11" s="4" t="s">
        <v>17</v>
      </c>
      <c r="B11" s="4" t="s">
        <v>18</v>
      </c>
    </row>
    <row r="12" spans="1:3">
      <c r="A12" s="4" t="s">
        <v>19</v>
      </c>
      <c r="B12" s="4" t="s">
        <v>20</v>
      </c>
    </row>
    <row r="13" spans="1:3">
      <c r="A13" s="4" t="s">
        <v>21</v>
      </c>
      <c r="C13" s="5" t="n">
        <v>4406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919920</v>
      </c>
      <c r="C3" s="7" t="n">
        <v>34531812</v>
      </c>
    </row>
    <row r="4" spans="1:3">
      <c r="A4" s="4" t="s">
        <v>26</v>
      </c>
      <c r="B4" s="5" t="n">
        <v>18382716</v>
      </c>
      <c r="C4" s="5" t="n">
        <v>21089425</v>
      </c>
    </row>
    <row r="5" spans="1:3">
      <c r="A5" s="4" t="s">
        <v>27</v>
      </c>
      <c r="B5" s="5" t="n">
        <v>17390678</v>
      </c>
      <c r="C5" s="5" t="n">
        <v>15356712</v>
      </c>
    </row>
    <row r="6" spans="1:3">
      <c r="A6" s="4" t="s">
        <v>28</v>
      </c>
      <c r="B6" s="5" t="n">
        <v>15162115</v>
      </c>
      <c r="C6" s="5" t="n">
        <v>12032272</v>
      </c>
    </row>
    <row r="7" spans="1:3">
      <c r="A7" s="4" t="s">
        <v>29</v>
      </c>
      <c r="B7" s="5" t="n">
        <v>99855429</v>
      </c>
      <c r="C7" s="5" t="n">
        <v>83010221</v>
      </c>
    </row>
    <row r="8" spans="1:3">
      <c r="A8" s="4" t="s">
        <v>30</v>
      </c>
      <c r="B8" s="5" t="n">
        <v>3500000</v>
      </c>
      <c r="C8" s="5" t="n">
        <v>4000000</v>
      </c>
    </row>
    <row r="9" spans="1:3">
      <c r="A9" s="4" t="s">
        <v>31</v>
      </c>
      <c r="B9" s="5" t="n">
        <v>288646672</v>
      </c>
      <c r="C9" s="5" t="n">
        <v>306292655</v>
      </c>
    </row>
    <row r="10" spans="1:3">
      <c r="A10" s="4" t="s">
        <v>32</v>
      </c>
      <c r="B10" s="5" t="n">
        <v>42376967</v>
      </c>
      <c r="C10" s="5" t="n">
        <v>29994212</v>
      </c>
    </row>
    <row r="11" spans="1:3">
      <c r="A11" s="4" t="s">
        <v>33</v>
      </c>
      <c r="B11" s="5" t="n">
        <v>434379068</v>
      </c>
      <c r="C11" s="5" t="n">
        <v>423297088</v>
      </c>
    </row>
    <row r="12" spans="1:3">
      <c r="A12" s="3" t="s">
        <v>34</v>
      </c>
    </row>
    <row r="13" spans="1:3">
      <c r="A13" s="4" t="s">
        <v>35</v>
      </c>
      <c r="B13" s="5" t="n">
        <v>29967379</v>
      </c>
      <c r="C13" s="5" t="n">
        <v>29181276</v>
      </c>
    </row>
    <row r="14" spans="1:3">
      <c r="A14" s="4" t="s">
        <v>36</v>
      </c>
      <c r="B14" s="5" t="n">
        <v>4522371</v>
      </c>
      <c r="C14" s="5" t="n">
        <v>7009597</v>
      </c>
    </row>
    <row r="15" spans="1:3">
      <c r="A15" s="4" t="s">
        <v>37</v>
      </c>
      <c r="B15" s="5" t="n">
        <v>9028015</v>
      </c>
      <c r="C15" s="5" t="n">
        <v>5815924</v>
      </c>
    </row>
    <row r="16" spans="1:3">
      <c r="A16" s="4" t="s">
        <v>38</v>
      </c>
      <c r="B16" s="5" t="n">
        <v>17319091</v>
      </c>
      <c r="C16" s="5" t="n">
        <v>18979335</v>
      </c>
    </row>
    <row r="17" spans="1:3">
      <c r="A17" s="4" t="s">
        <v>39</v>
      </c>
      <c r="B17" s="5" t="n">
        <v>3464880</v>
      </c>
      <c r="C17" s="5" t="n">
        <v>1785620</v>
      </c>
    </row>
    <row r="18" spans="1:3">
      <c r="A18" s="4" t="s">
        <v>40</v>
      </c>
      <c r="B18" s="5" t="n">
        <v>6333598</v>
      </c>
      <c r="C18" s="5" t="n">
        <v>7238401</v>
      </c>
    </row>
    <row r="19" spans="1:3">
      <c r="A19" s="4" t="s">
        <v>41</v>
      </c>
      <c r="B19" s="5" t="n">
        <v>70635334</v>
      </c>
      <c r="C19" s="5" t="n">
        <v>70010153</v>
      </c>
    </row>
    <row r="20" spans="1:3">
      <c r="A20" s="4" t="s">
        <v>42</v>
      </c>
      <c r="B20" s="5" t="n">
        <v>107094208</v>
      </c>
      <c r="C20" s="5" t="n">
        <v>117615634</v>
      </c>
    </row>
    <row r="21" spans="1:3">
      <c r="A21" s="4" t="s">
        <v>43</v>
      </c>
      <c r="B21" s="5" t="n">
        <v>35321460</v>
      </c>
      <c r="C21" s="5" t="n">
        <v>25015659</v>
      </c>
    </row>
    <row r="22" spans="1:3">
      <c r="A22" s="4" t="s">
        <v>44</v>
      </c>
      <c r="B22" s="4" t="s">
        <v>45</v>
      </c>
    </row>
    <row r="23" spans="1:3">
      <c r="A23" s="3" t="s">
        <v>46</v>
      </c>
    </row>
    <row r="24" spans="1:3">
      <c r="A24" s="4" t="s">
        <v>47</v>
      </c>
      <c r="B24" s="5" t="n">
        <v>0</v>
      </c>
      <c r="C24" s="5" t="n">
        <v>0</v>
      </c>
    </row>
    <row r="25" spans="1:3">
      <c r="A25" s="4" t="s">
        <v>48</v>
      </c>
      <c r="B25" s="5" t="n">
        <v>4406</v>
      </c>
      <c r="C25" s="5" t="n">
        <v>4379</v>
      </c>
    </row>
    <row r="26" spans="1:3">
      <c r="A26" s="4" t="s">
        <v>49</v>
      </c>
      <c r="B26" s="5" t="n">
        <v>155631206</v>
      </c>
      <c r="C26" s="5" t="n">
        <v>154943728</v>
      </c>
    </row>
    <row r="27" spans="1:3">
      <c r="A27" s="4" t="s">
        <v>50</v>
      </c>
      <c r="B27" s="5" t="n">
        <v>-1921804</v>
      </c>
      <c r="C27" s="5" t="n">
        <v>-9596785</v>
      </c>
    </row>
    <row r="28" spans="1:3">
      <c r="A28" s="4" t="s">
        <v>51</v>
      </c>
      <c r="B28" s="5" t="n">
        <v>153713808</v>
      </c>
      <c r="C28" s="5" t="n">
        <v>145351322</v>
      </c>
    </row>
    <row r="29" spans="1:3">
      <c r="A29" s="4" t="s">
        <v>52</v>
      </c>
      <c r="B29" s="5" t="n">
        <v>67614258</v>
      </c>
      <c r="C29" s="5" t="n">
        <v>65304320</v>
      </c>
    </row>
    <row r="30" spans="1:3">
      <c r="A30" s="4" t="s">
        <v>53</v>
      </c>
      <c r="B30" s="5" t="n">
        <v>221328066</v>
      </c>
      <c r="C30" s="5" t="n">
        <v>210655642</v>
      </c>
    </row>
    <row r="31" spans="1:3">
      <c r="A31" s="4" t="s">
        <v>54</v>
      </c>
      <c r="B31" s="7" t="n">
        <v>434379068</v>
      </c>
      <c r="C31" s="7" t="n">
        <v>423297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0"/>
    <col customWidth="1" max="3" min="3" width="33"/>
    <col customWidth="1" max="4" min="4" width="27"/>
  </cols>
  <sheetData>
    <row r="1" spans="1:4">
      <c r="A1" s="1" t="s">
        <v>188</v>
      </c>
      <c r="B1" s="2" t="s">
        <v>189</v>
      </c>
      <c r="C1" s="2" t="s">
        <v>190</v>
      </c>
      <c r="D1" s="2" t="s">
        <v>191</v>
      </c>
    </row>
    <row r="2" spans="1:4">
      <c r="A2" s="3" t="s">
        <v>192</v>
      </c>
    </row>
    <row r="3" spans="1:4">
      <c r="A3" s="4" t="s">
        <v>193</v>
      </c>
      <c r="C3" s="5" t="n">
        <v>44063986</v>
      </c>
      <c r="D3" s="5" t="n">
        <v>43794526</v>
      </c>
    </row>
    <row r="4" spans="1:4">
      <c r="A4" s="4" t="s">
        <v>194</v>
      </c>
      <c r="C4" s="7" t="n">
        <v>4406</v>
      </c>
      <c r="D4" s="7" t="n">
        <v>4379</v>
      </c>
    </row>
    <row r="5" spans="1:4">
      <c r="A5" s="4" t="s">
        <v>195</v>
      </c>
      <c r="C5" s="5" t="n">
        <v>44063986</v>
      </c>
      <c r="D5" s="5" t="n">
        <v>43794526</v>
      </c>
    </row>
    <row r="6" spans="1:4">
      <c r="A6" s="4" t="s">
        <v>196</v>
      </c>
      <c r="B6" s="5" t="n">
        <v>44063986</v>
      </c>
    </row>
    <row r="7" spans="1:4">
      <c r="A7" s="4" t="s">
        <v>197</v>
      </c>
    </row>
    <row r="8" spans="1:4">
      <c r="A8" s="3" t="s">
        <v>192</v>
      </c>
    </row>
    <row r="9" spans="1:4">
      <c r="A9" s="4" t="s">
        <v>198</v>
      </c>
      <c r="C9" s="5" t="n">
        <v>6</v>
      </c>
    </row>
    <row r="10" spans="1:4">
      <c r="A10" s="4" t="s">
        <v>199</v>
      </c>
    </row>
    <row r="11" spans="1:4">
      <c r="A11" s="3" t="s">
        <v>192</v>
      </c>
    </row>
    <row r="12" spans="1:4">
      <c r="A12" s="4" t="s">
        <v>198</v>
      </c>
      <c r="C12" s="5" t="n">
        <v>2</v>
      </c>
    </row>
    <row r="13" spans="1:4">
      <c r="A13" s="4" t="s">
        <v>200</v>
      </c>
    </row>
    <row r="14" spans="1:4">
      <c r="A14" s="3" t="s">
        <v>192</v>
      </c>
    </row>
    <row r="15" spans="1:4">
      <c r="A15" s="4" t="s">
        <v>198</v>
      </c>
      <c r="C15" s="5" t="n">
        <v>6</v>
      </c>
    </row>
    <row r="16" spans="1:4">
      <c r="A16" s="4" t="s">
        <v>201</v>
      </c>
    </row>
    <row r="17" spans="1:4">
      <c r="A17" s="3" t="s">
        <v>192</v>
      </c>
    </row>
    <row r="18" spans="1:4">
      <c r="A18" s="4" t="s">
        <v>198</v>
      </c>
      <c r="C18" s="5" t="n">
        <v>2</v>
      </c>
    </row>
    <row r="19" spans="1:4">
      <c r="A19" s="4" t="s">
        <v>202</v>
      </c>
    </row>
    <row r="20" spans="1:4">
      <c r="A20" s="3" t="s">
        <v>192</v>
      </c>
    </row>
    <row r="21" spans="1:4">
      <c r="A21" s="4" t="s">
        <v>198</v>
      </c>
      <c r="C21"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3</v>
      </c>
    </row>
    <row r="2" spans="1:3">
      <c r="A2" s="3" t="s">
        <v>136</v>
      </c>
    </row>
    <row r="3" spans="1:3">
      <c r="A3" s="4" t="s">
        <v>204</v>
      </c>
      <c r="B3" s="7" t="n">
        <v>8294453</v>
      </c>
      <c r="C3" s="7" t="n">
        <v>3628417</v>
      </c>
    </row>
    <row r="4" spans="1:3">
      <c r="A4" s="4" t="s">
        <v>205</v>
      </c>
      <c r="B4" s="5" t="n">
        <v>835423</v>
      </c>
      <c r="C4" s="5" t="n">
        <v>460445</v>
      </c>
    </row>
    <row r="5" spans="1:3">
      <c r="A5" s="4" t="s">
        <v>206</v>
      </c>
      <c r="B5" s="5" t="n">
        <v>4429108</v>
      </c>
      <c r="C5" s="5" t="n">
        <v>6153212</v>
      </c>
    </row>
    <row r="6" spans="1:3">
      <c r="A6" s="4" t="s">
        <v>207</v>
      </c>
      <c r="B6" s="5" t="n">
        <v>1603131</v>
      </c>
      <c r="C6" s="5" t="n">
        <v>1790198</v>
      </c>
    </row>
    <row r="7" spans="1:3">
      <c r="A7" s="4" t="s">
        <v>28</v>
      </c>
      <c r="B7" s="7" t="n">
        <v>15162115</v>
      </c>
      <c r="C7" s="7" t="n">
        <v>120322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3" t="s">
        <v>136</v>
      </c>
    </row>
    <row r="3" spans="1:3">
      <c r="A3" s="4" t="s">
        <v>209</v>
      </c>
      <c r="B3" s="7" t="n">
        <v>21555260</v>
      </c>
      <c r="C3" s="7" t="n">
        <v>15686235</v>
      </c>
    </row>
    <row r="4" spans="1:3">
      <c r="A4" s="4" t="s">
        <v>210</v>
      </c>
      <c r="B4" s="5" t="n">
        <v>6482350</v>
      </c>
      <c r="C4" s="5" t="n">
        <v>11923445</v>
      </c>
    </row>
    <row r="5" spans="1:3">
      <c r="A5" s="4" t="s">
        <v>211</v>
      </c>
      <c r="B5" s="5" t="n">
        <v>560740</v>
      </c>
      <c r="C5" s="5" t="n">
        <v>611406</v>
      </c>
    </row>
    <row r="6" spans="1:3">
      <c r="A6" s="4" t="s">
        <v>212</v>
      </c>
      <c r="B6" s="5" t="n">
        <v>1369029</v>
      </c>
      <c r="C6" s="5" t="n">
        <v>960190</v>
      </c>
    </row>
    <row r="7" spans="1:3">
      <c r="A7" s="4" t="s">
        <v>213</v>
      </c>
      <c r="B7" s="7" t="n">
        <v>29967379</v>
      </c>
      <c r="C7" s="7" t="n">
        <v>291812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14</v>
      </c>
      <c r="B1" s="2" t="s">
        <v>67</v>
      </c>
      <c r="D1" s="2" t="s">
        <v>1</v>
      </c>
    </row>
    <row r="2" spans="1:7">
      <c r="B2" s="2" t="s">
        <v>2</v>
      </c>
      <c r="C2" s="2" t="s">
        <v>68</v>
      </c>
      <c r="D2" s="2" t="s">
        <v>2</v>
      </c>
      <c r="E2" s="2" t="s">
        <v>68</v>
      </c>
      <c r="F2" s="2" t="s">
        <v>215</v>
      </c>
      <c r="G2" s="2" t="s">
        <v>23</v>
      </c>
    </row>
    <row r="3" spans="1:7">
      <c r="A3" s="3" t="s">
        <v>216</v>
      </c>
    </row>
    <row r="4" spans="1:7">
      <c r="A4" s="4" t="s">
        <v>217</v>
      </c>
      <c r="B4" s="7" t="n">
        <v>15162115</v>
      </c>
      <c r="D4" s="7" t="n">
        <v>15162115</v>
      </c>
      <c r="G4" s="7" t="n">
        <v>12032272</v>
      </c>
    </row>
    <row r="5" spans="1:7">
      <c r="A5" s="4" t="s">
        <v>218</v>
      </c>
      <c r="B5" s="5" t="n">
        <v>99855429</v>
      </c>
      <c r="D5" s="5" t="n">
        <v>99855429</v>
      </c>
      <c r="G5" s="5" t="n">
        <v>83010221</v>
      </c>
    </row>
    <row r="6" spans="1:7">
      <c r="A6" s="4" t="s">
        <v>219</v>
      </c>
      <c r="B6" s="5" t="n">
        <v>434379068</v>
      </c>
      <c r="D6" s="5" t="n">
        <v>434379068</v>
      </c>
      <c r="G6" s="5" t="n">
        <v>423297088</v>
      </c>
    </row>
    <row r="7" spans="1:7">
      <c r="A7" s="4" t="s">
        <v>220</v>
      </c>
      <c r="B7" s="5" t="n">
        <v>9028015</v>
      </c>
      <c r="D7" s="5" t="n">
        <v>9028015</v>
      </c>
      <c r="G7" s="5" t="n">
        <v>5815924</v>
      </c>
    </row>
    <row r="8" spans="1:7">
      <c r="A8" s="4" t="s">
        <v>221</v>
      </c>
      <c r="B8" s="5" t="n">
        <v>70635334</v>
      </c>
      <c r="D8" s="5" t="n">
        <v>70635334</v>
      </c>
      <c r="G8" s="5" t="n">
        <v>70010153</v>
      </c>
    </row>
    <row r="9" spans="1:7">
      <c r="A9" s="4" t="s">
        <v>222</v>
      </c>
      <c r="B9" s="5" t="n">
        <v>-1921804</v>
      </c>
      <c r="D9" s="5" t="n">
        <v>-1921804</v>
      </c>
      <c r="G9" s="5" t="n">
        <v>-9596785</v>
      </c>
    </row>
    <row r="10" spans="1:7">
      <c r="A10" s="4" t="s">
        <v>223</v>
      </c>
      <c r="B10" s="5" t="n">
        <v>434379068</v>
      </c>
      <c r="D10" s="5" t="n">
        <v>434379068</v>
      </c>
      <c r="G10" s="7" t="n">
        <v>423297088</v>
      </c>
    </row>
    <row r="11" spans="1:7">
      <c r="A11" s="4" t="s">
        <v>224</v>
      </c>
      <c r="B11" s="5" t="n">
        <v>81847649</v>
      </c>
      <c r="C11" s="7" t="n">
        <v>80231015</v>
      </c>
      <c r="D11" s="5" t="n">
        <v>152166843</v>
      </c>
      <c r="E11" s="7" t="n">
        <v>157919464</v>
      </c>
    </row>
    <row r="12" spans="1:7">
      <c r="A12" s="4" t="s">
        <v>72</v>
      </c>
      <c r="B12" s="5" t="n">
        <v>96823202</v>
      </c>
      <c r="C12" s="5" t="n">
        <v>91423778</v>
      </c>
      <c r="D12" s="5" t="n">
        <v>175796495</v>
      </c>
      <c r="E12" s="5" t="n">
        <v>175878899</v>
      </c>
    </row>
    <row r="13" spans="1:7">
      <c r="A13" s="4" t="s">
        <v>225</v>
      </c>
      <c r="B13" s="5" t="n">
        <v>38027489</v>
      </c>
      <c r="C13" s="5" t="n">
        <v>38597148</v>
      </c>
      <c r="D13" s="5" t="n">
        <v>68195517</v>
      </c>
      <c r="E13" s="5" t="n">
        <v>79869067</v>
      </c>
    </row>
    <row r="14" spans="1:7">
      <c r="A14" s="4" t="s">
        <v>226</v>
      </c>
      <c r="B14" s="5" t="n">
        <v>30683892</v>
      </c>
      <c r="C14" s="5" t="n">
        <v>33174063</v>
      </c>
      <c r="D14" s="5" t="n">
        <v>53379827</v>
      </c>
      <c r="E14" s="5" t="n">
        <v>56375218</v>
      </c>
    </row>
    <row r="15" spans="1:7">
      <c r="A15" s="4" t="s">
        <v>227</v>
      </c>
      <c r="B15" s="5" t="n">
        <v>88388256</v>
      </c>
      <c r="C15" s="5" t="n">
        <v>92613600</v>
      </c>
      <c r="D15" s="5" t="n">
        <v>159567870</v>
      </c>
      <c r="E15" s="5" t="n">
        <v>177424473</v>
      </c>
    </row>
    <row r="16" spans="1:7">
      <c r="A16" s="4" t="s">
        <v>228</v>
      </c>
      <c r="B16" s="5" t="n">
        <v>8434946</v>
      </c>
      <c r="C16" s="5" t="n">
        <v>-1189822</v>
      </c>
      <c r="D16" s="5" t="n">
        <v>16228625</v>
      </c>
      <c r="E16" s="5" t="n">
        <v>-1545574</v>
      </c>
    </row>
    <row r="17" spans="1:7">
      <c r="A17" s="4" t="s">
        <v>229</v>
      </c>
      <c r="B17" s="5" t="n">
        <v>6872744</v>
      </c>
      <c r="C17" s="5" t="n">
        <v>-4175802</v>
      </c>
      <c r="D17" s="5" t="n">
        <v>12407955</v>
      </c>
      <c r="E17" s="5" t="n">
        <v>-4179484</v>
      </c>
    </row>
    <row r="18" spans="1:7">
      <c r="A18" s="4" t="s">
        <v>230</v>
      </c>
      <c r="B18" s="7" t="n">
        <v>5773023</v>
      </c>
      <c r="C18" s="7" t="n">
        <v>-4737181</v>
      </c>
      <c r="D18" s="7" t="n">
        <v>10098017</v>
      </c>
      <c r="E18" s="7" t="n">
        <v>-3390338</v>
      </c>
    </row>
    <row r="19" spans="1:7">
      <c r="A19" s="4" t="s">
        <v>231</v>
      </c>
      <c r="B19" s="9" t="n">
        <v>0.13</v>
      </c>
      <c r="C19" s="9" t="n">
        <v>-0.13</v>
      </c>
      <c r="D19" s="9" t="n">
        <v>0.24</v>
      </c>
      <c r="E19" s="9" t="n">
        <v>-0.1</v>
      </c>
    </row>
    <row r="20" spans="1:7">
      <c r="A20" s="4" t="s">
        <v>232</v>
      </c>
      <c r="B20" s="9" t="n">
        <v>0.14</v>
      </c>
      <c r="C20" s="9" t="n">
        <v>-0.13</v>
      </c>
      <c r="D20" s="9" t="n">
        <v>0.24</v>
      </c>
      <c r="E20" s="9" t="n">
        <v>-0.1</v>
      </c>
    </row>
    <row r="21" spans="1:7">
      <c r="A21" s="4" t="s">
        <v>233</v>
      </c>
      <c r="D21" s="7" t="n">
        <v>-844650</v>
      </c>
      <c r="E21" s="7" t="n">
        <v>-3343536</v>
      </c>
    </row>
    <row r="22" spans="1:7">
      <c r="A22" s="4" t="s">
        <v>234</v>
      </c>
      <c r="D22" s="5" t="n">
        <v>20805756</v>
      </c>
      <c r="E22" s="5" t="n">
        <v>8351412</v>
      </c>
    </row>
    <row r="23" spans="1:7">
      <c r="A23" s="4" t="s">
        <v>235</v>
      </c>
      <c r="D23" s="5" t="n">
        <v>-1516665</v>
      </c>
      <c r="E23" s="7" t="n">
        <v>482485</v>
      </c>
    </row>
    <row r="24" spans="1:7">
      <c r="A24" s="4" t="s">
        <v>236</v>
      </c>
    </row>
    <row r="25" spans="1:7">
      <c r="A25" s="3" t="s">
        <v>216</v>
      </c>
    </row>
    <row r="26" spans="1:7">
      <c r="A26" s="4" t="s">
        <v>217</v>
      </c>
      <c r="B26" s="7" t="n">
        <v>1668595</v>
      </c>
      <c r="D26" s="5" t="n">
        <v>1668595</v>
      </c>
      <c r="F26" s="7" t="n">
        <v>2305720</v>
      </c>
    </row>
    <row r="27" spans="1:7">
      <c r="A27" s="4" t="s">
        <v>218</v>
      </c>
      <c r="B27" s="5" t="n">
        <v>1668595</v>
      </c>
      <c r="D27" s="5" t="n">
        <v>1668595</v>
      </c>
    </row>
    <row r="28" spans="1:7">
      <c r="A28" s="4" t="s">
        <v>219</v>
      </c>
      <c r="B28" s="5" t="n">
        <v>1668595</v>
      </c>
      <c r="D28" s="5" t="n">
        <v>1668595</v>
      </c>
    </row>
    <row r="29" spans="1:7">
      <c r="A29" s="4" t="s">
        <v>220</v>
      </c>
      <c r="B29" s="5" t="n">
        <v>2026544</v>
      </c>
      <c r="D29" s="5" t="n">
        <v>2026544</v>
      </c>
    </row>
    <row r="30" spans="1:7">
      <c r="A30" s="4" t="s">
        <v>221</v>
      </c>
      <c r="B30" s="5" t="n">
        <v>2026544</v>
      </c>
      <c r="D30" s="5" t="n">
        <v>2026544</v>
      </c>
    </row>
    <row r="31" spans="1:7">
      <c r="A31" s="4" t="s">
        <v>222</v>
      </c>
      <c r="B31" s="5" t="n">
        <v>-357949</v>
      </c>
      <c r="D31" s="5" t="n">
        <v>-357949</v>
      </c>
    </row>
    <row r="32" spans="1:7">
      <c r="A32" s="4" t="s">
        <v>223</v>
      </c>
      <c r="B32" s="5" t="n">
        <v>1668595</v>
      </c>
      <c r="D32" s="5" t="n">
        <v>1668595</v>
      </c>
    </row>
    <row r="33" spans="1:7">
      <c r="A33" s="4" t="s">
        <v>224</v>
      </c>
      <c r="B33" s="5" t="n">
        <v>98286</v>
      </c>
      <c r="D33" s="5" t="n">
        <v>2702211</v>
      </c>
    </row>
    <row r="34" spans="1:7">
      <c r="A34" s="4" t="s">
        <v>72</v>
      </c>
      <c r="B34" s="5" t="n">
        <v>98286</v>
      </c>
      <c r="D34" s="5" t="n">
        <v>2702211</v>
      </c>
    </row>
    <row r="35" spans="1:7">
      <c r="A35" s="4" t="s">
        <v>225</v>
      </c>
      <c r="B35" s="5" t="n">
        <v>-170093</v>
      </c>
      <c r="D35" s="5" t="n">
        <v>86233</v>
      </c>
    </row>
    <row r="36" spans="1:7">
      <c r="A36" s="4" t="s">
        <v>226</v>
      </c>
      <c r="B36" s="5" t="n">
        <v>-139186</v>
      </c>
      <c r="D36" s="5" t="n">
        <v>550892</v>
      </c>
    </row>
    <row r="37" spans="1:7">
      <c r="A37" s="4" t="s">
        <v>227</v>
      </c>
      <c r="B37" s="5" t="n">
        <v>-309279</v>
      </c>
      <c r="D37" s="5" t="n">
        <v>637125</v>
      </c>
    </row>
    <row r="38" spans="1:7">
      <c r="A38" s="4" t="s">
        <v>228</v>
      </c>
      <c r="B38" s="5" t="n">
        <v>407565</v>
      </c>
      <c r="D38" s="5" t="n">
        <v>2065086</v>
      </c>
    </row>
    <row r="39" spans="1:7">
      <c r="A39" s="4" t="s">
        <v>229</v>
      </c>
      <c r="B39" s="5" t="n">
        <v>407565</v>
      </c>
      <c r="D39" s="5" t="n">
        <v>2065086</v>
      </c>
    </row>
    <row r="40" spans="1:7">
      <c r="A40" s="4" t="s">
        <v>230</v>
      </c>
      <c r="B40" s="7" t="n">
        <v>407565</v>
      </c>
      <c r="D40" s="7" t="n">
        <v>2065086</v>
      </c>
    </row>
    <row r="41" spans="1:7">
      <c r="A41" s="4" t="s">
        <v>231</v>
      </c>
      <c r="B41" s="9" t="n">
        <v>0.01</v>
      </c>
      <c r="D41" s="9" t="n">
        <v>0.05</v>
      </c>
    </row>
    <row r="42" spans="1:7">
      <c r="A42" s="4" t="s">
        <v>232</v>
      </c>
      <c r="B42" s="9" t="n">
        <v>0.01</v>
      </c>
      <c r="D42" s="9" t="n">
        <v>0.05</v>
      </c>
    </row>
    <row r="43" spans="1:7">
      <c r="A43" s="4" t="s">
        <v>233</v>
      </c>
      <c r="D43" s="7" t="n">
        <v>637125</v>
      </c>
    </row>
    <row r="44" spans="1:7">
      <c r="A44" s="4" t="s">
        <v>235</v>
      </c>
      <c r="D44" s="5" t="n">
        <v>-2702211</v>
      </c>
    </row>
    <row r="45" spans="1:7">
      <c r="A45" s="4" t="s">
        <v>237</v>
      </c>
    </row>
    <row r="46" spans="1:7">
      <c r="A46" s="3" t="s">
        <v>216</v>
      </c>
    </row>
    <row r="47" spans="1:7">
      <c r="A47" s="4" t="s">
        <v>217</v>
      </c>
      <c r="B47" s="7" t="n">
        <v>13493520</v>
      </c>
      <c r="D47" s="5" t="n">
        <v>13493520</v>
      </c>
    </row>
    <row r="48" spans="1:7">
      <c r="A48" s="4" t="s">
        <v>218</v>
      </c>
      <c r="B48" s="5" t="n">
        <v>98186834</v>
      </c>
      <c r="D48" s="5" t="n">
        <v>98186834</v>
      </c>
    </row>
    <row r="49" spans="1:7">
      <c r="A49" s="4" t="s">
        <v>219</v>
      </c>
      <c r="B49" s="5" t="n">
        <v>432710473</v>
      </c>
      <c r="D49" s="5" t="n">
        <v>432710473</v>
      </c>
    </row>
    <row r="50" spans="1:7">
      <c r="A50" s="4" t="s">
        <v>220</v>
      </c>
      <c r="B50" s="5" t="n">
        <v>7001471</v>
      </c>
      <c r="D50" s="5" t="n">
        <v>7001471</v>
      </c>
    </row>
    <row r="51" spans="1:7">
      <c r="A51" s="4" t="s">
        <v>221</v>
      </c>
      <c r="B51" s="5" t="n">
        <v>68608790</v>
      </c>
      <c r="D51" s="5" t="n">
        <v>68608790</v>
      </c>
    </row>
    <row r="52" spans="1:7">
      <c r="A52" s="4" t="s">
        <v>222</v>
      </c>
      <c r="B52" s="5" t="n">
        <v>-1563855</v>
      </c>
      <c r="D52" s="5" t="n">
        <v>-1563855</v>
      </c>
    </row>
    <row r="53" spans="1:7">
      <c r="A53" s="4" t="s">
        <v>223</v>
      </c>
      <c r="B53" s="5" t="n">
        <v>432710473</v>
      </c>
      <c r="D53" s="5" t="n">
        <v>432710473</v>
      </c>
    </row>
    <row r="54" spans="1:7">
      <c r="A54" s="4" t="s">
        <v>224</v>
      </c>
      <c r="B54" s="5" t="n">
        <v>81749363</v>
      </c>
      <c r="D54" s="5" t="n">
        <v>149464632</v>
      </c>
    </row>
    <row r="55" spans="1:7">
      <c r="A55" s="4" t="s">
        <v>72</v>
      </c>
      <c r="B55" s="5" t="n">
        <v>96724916</v>
      </c>
      <c r="D55" s="5" t="n">
        <v>173094284</v>
      </c>
    </row>
    <row r="56" spans="1:7">
      <c r="A56" s="4" t="s">
        <v>225</v>
      </c>
      <c r="B56" s="5" t="n">
        <v>38197582</v>
      </c>
      <c r="D56" s="5" t="n">
        <v>68109284</v>
      </c>
    </row>
    <row r="57" spans="1:7">
      <c r="A57" s="4" t="s">
        <v>226</v>
      </c>
      <c r="B57" s="5" t="n">
        <v>30823078</v>
      </c>
      <c r="D57" s="5" t="n">
        <v>52828935</v>
      </c>
    </row>
    <row r="58" spans="1:7">
      <c r="A58" s="4" t="s">
        <v>227</v>
      </c>
      <c r="B58" s="5" t="n">
        <v>88697535</v>
      </c>
      <c r="D58" s="5" t="n">
        <v>158930745</v>
      </c>
    </row>
    <row r="59" spans="1:7">
      <c r="A59" s="4" t="s">
        <v>228</v>
      </c>
      <c r="B59" s="5" t="n">
        <v>8027381</v>
      </c>
      <c r="D59" s="5" t="n">
        <v>14163539</v>
      </c>
    </row>
    <row r="60" spans="1:7">
      <c r="A60" s="4" t="s">
        <v>229</v>
      </c>
      <c r="B60" s="5" t="n">
        <v>6465179</v>
      </c>
      <c r="D60" s="5" t="n">
        <v>10342869</v>
      </c>
    </row>
    <row r="61" spans="1:7">
      <c r="A61" s="4" t="s">
        <v>230</v>
      </c>
      <c r="B61" s="7" t="n">
        <v>5365458</v>
      </c>
      <c r="D61" s="7" t="n">
        <v>8032931</v>
      </c>
    </row>
    <row r="62" spans="1:7">
      <c r="A62" s="4" t="s">
        <v>231</v>
      </c>
      <c r="B62" s="9" t="n">
        <v>0.12</v>
      </c>
      <c r="D62" s="9" t="n">
        <v>0.19</v>
      </c>
    </row>
    <row r="63" spans="1:7">
      <c r="A63" s="4" t="s">
        <v>232</v>
      </c>
      <c r="B63" s="9" t="n">
        <v>0.13</v>
      </c>
      <c r="D63" s="9" t="n">
        <v>0.19</v>
      </c>
    </row>
    <row r="64" spans="1:7">
      <c r="A64" s="4" t="s">
        <v>233</v>
      </c>
      <c r="D64" s="7" t="n">
        <v>-1481775</v>
      </c>
    </row>
    <row r="65" spans="1:7">
      <c r="A65" s="4" t="s">
        <v>235</v>
      </c>
      <c r="D65" s="7" t="n">
        <v>11855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3</v>
      </c>
      <c r="D1" s="2" t="s">
        <v>68</v>
      </c>
      <c r="E1" s="2" t="s">
        <v>239</v>
      </c>
    </row>
    <row r="2" spans="1:5">
      <c r="A2" s="3" t="s">
        <v>136</v>
      </c>
    </row>
    <row r="3" spans="1:5">
      <c r="A3" s="4" t="s">
        <v>25</v>
      </c>
      <c r="B3" s="7" t="n">
        <v>48919920</v>
      </c>
      <c r="C3" s="7" t="n">
        <v>34531812</v>
      </c>
    </row>
    <row r="4" spans="1:5">
      <c r="A4" s="4" t="s">
        <v>240</v>
      </c>
      <c r="B4" s="5" t="n">
        <v>3500000</v>
      </c>
      <c r="C4" s="5" t="n">
        <v>4000000</v>
      </c>
    </row>
    <row r="5" spans="1:5">
      <c r="A5" s="4" t="s">
        <v>98</v>
      </c>
      <c r="B5" s="7" t="n">
        <v>52419920</v>
      </c>
      <c r="C5" s="7" t="n">
        <v>38531812</v>
      </c>
      <c r="D5" s="7" t="n">
        <v>33436482</v>
      </c>
      <c r="E5" s="7" t="n">
        <v>284229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1</v>
      </c>
      <c r="B1" s="2" t="s">
        <v>67</v>
      </c>
      <c r="C1" s="2" t="s">
        <v>1</v>
      </c>
    </row>
    <row r="2" spans="1:5">
      <c r="B2" s="2" t="s">
        <v>68</v>
      </c>
      <c r="C2" s="2" t="s">
        <v>2</v>
      </c>
      <c r="D2" s="2" t="s">
        <v>215</v>
      </c>
      <c r="E2" s="2" t="s">
        <v>23</v>
      </c>
    </row>
    <row r="3" spans="1:5">
      <c r="A3" s="3" t="s">
        <v>242</v>
      </c>
    </row>
    <row r="4" spans="1:5">
      <c r="A4" s="4" t="s">
        <v>217</v>
      </c>
      <c r="C4" s="7" t="n">
        <v>15162115</v>
      </c>
      <c r="E4" s="7" t="n">
        <v>12032272</v>
      </c>
    </row>
    <row r="5" spans="1:5">
      <c r="A5" s="4" t="s">
        <v>218</v>
      </c>
      <c r="C5" s="5" t="n">
        <v>99855429</v>
      </c>
      <c r="E5" s="5" t="n">
        <v>83010221</v>
      </c>
    </row>
    <row r="6" spans="1:5">
      <c r="A6" s="4" t="s">
        <v>220</v>
      </c>
      <c r="C6" s="5" t="n">
        <v>9028015</v>
      </c>
      <c r="E6" s="5" t="n">
        <v>5815924</v>
      </c>
    </row>
    <row r="7" spans="1:5">
      <c r="A7" s="4" t="s">
        <v>219</v>
      </c>
      <c r="C7" s="5" t="n">
        <v>434379068</v>
      </c>
      <c r="E7" s="5" t="n">
        <v>423297088</v>
      </c>
    </row>
    <row r="8" spans="1:5">
      <c r="A8" s="4" t="s">
        <v>222</v>
      </c>
      <c r="C8" s="5" t="n">
        <v>-1921804</v>
      </c>
      <c r="E8" s="5" t="n">
        <v>-9596785</v>
      </c>
    </row>
    <row r="9" spans="1:5">
      <c r="A9" s="4" t="s">
        <v>221</v>
      </c>
      <c r="C9" s="5" t="n">
        <v>70635334</v>
      </c>
      <c r="E9" s="5" t="n">
        <v>70010153</v>
      </c>
    </row>
    <row r="10" spans="1:5">
      <c r="A10" s="4" t="s">
        <v>240</v>
      </c>
      <c r="C10" s="5" t="n">
        <v>3500000</v>
      </c>
      <c r="E10" s="5" t="n">
        <v>4000000</v>
      </c>
    </row>
    <row r="11" spans="1:5">
      <c r="A11" s="4" t="s">
        <v>243</v>
      </c>
    </row>
    <row r="12" spans="1:5">
      <c r="A12" s="3" t="s">
        <v>242</v>
      </c>
    </row>
    <row r="13" spans="1:5">
      <c r="A13" s="4" t="s">
        <v>220</v>
      </c>
      <c r="D13" s="7" t="n">
        <v>4700000</v>
      </c>
    </row>
    <row r="14" spans="1:5">
      <c r="A14" s="4" t="s">
        <v>222</v>
      </c>
      <c r="D14" s="5" t="n">
        <v>2400000</v>
      </c>
    </row>
    <row r="15" spans="1:5">
      <c r="A15" s="4" t="s">
        <v>236</v>
      </c>
    </row>
    <row r="16" spans="1:5">
      <c r="A16" s="3" t="s">
        <v>242</v>
      </c>
    </row>
    <row r="17" spans="1:5">
      <c r="A17" s="4" t="s">
        <v>217</v>
      </c>
      <c r="C17" s="5" t="n">
        <v>1668595</v>
      </c>
      <c r="D17" s="7" t="n">
        <v>2305720</v>
      </c>
    </row>
    <row r="18" spans="1:5">
      <c r="A18" s="4" t="s">
        <v>244</v>
      </c>
      <c r="B18" s="7" t="n">
        <v>1359317</v>
      </c>
      <c r="C18" s="5" t="n">
        <v>3665037</v>
      </c>
    </row>
    <row r="19" spans="1:5">
      <c r="A19" s="4" t="s">
        <v>218</v>
      </c>
      <c r="C19" s="5" t="n">
        <v>1668595</v>
      </c>
    </row>
    <row r="20" spans="1:5">
      <c r="A20" s="4" t="s">
        <v>220</v>
      </c>
      <c r="C20" s="5" t="n">
        <v>2026544</v>
      </c>
    </row>
    <row r="21" spans="1:5">
      <c r="A21" s="4" t="s">
        <v>219</v>
      </c>
      <c r="C21" s="5" t="n">
        <v>1668595</v>
      </c>
    </row>
    <row r="22" spans="1:5">
      <c r="A22" s="4" t="s">
        <v>222</v>
      </c>
      <c r="C22" s="5" t="n">
        <v>-357949</v>
      </c>
    </row>
    <row r="23" spans="1:5">
      <c r="A23" s="4" t="s">
        <v>221</v>
      </c>
      <c r="C23" s="5" t="n">
        <v>2026544</v>
      </c>
    </row>
    <row r="24" spans="1:5">
      <c r="A24" s="4" t="s">
        <v>245</v>
      </c>
    </row>
    <row r="25" spans="1:5">
      <c r="A25" s="3" t="s">
        <v>242</v>
      </c>
    </row>
    <row r="26" spans="1:5">
      <c r="A26" s="4" t="s">
        <v>240</v>
      </c>
      <c r="C26" s="5" t="n">
        <v>1000000</v>
      </c>
      <c r="E26" s="7" t="n">
        <v>1500000</v>
      </c>
    </row>
    <row r="27" spans="1:5">
      <c r="A27" s="4" t="s">
        <v>246</v>
      </c>
    </row>
    <row r="28" spans="1:5">
      <c r="A28" s="3" t="s">
        <v>242</v>
      </c>
    </row>
    <row r="29" spans="1:5">
      <c r="A29" s="4" t="s">
        <v>240</v>
      </c>
      <c r="C29" s="7" t="n">
        <v>2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7</v>
      </c>
      <c r="B1" s="2" t="s">
        <v>2</v>
      </c>
      <c r="C1" s="2" t="s">
        <v>23</v>
      </c>
    </row>
    <row r="2" spans="1:3">
      <c r="A2" s="3" t="s">
        <v>192</v>
      </c>
    </row>
    <row r="3" spans="1:3">
      <c r="A3" s="4" t="s">
        <v>248</v>
      </c>
      <c r="B3" s="7" t="n">
        <v>285432054</v>
      </c>
      <c r="C3" s="7" t="n">
        <v>303211277</v>
      </c>
    </row>
    <row r="4" spans="1:3">
      <c r="A4" s="4" t="s">
        <v>249</v>
      </c>
      <c r="B4" s="5" t="n">
        <v>3214618</v>
      </c>
      <c r="C4" s="5" t="n">
        <v>3081378</v>
      </c>
    </row>
    <row r="5" spans="1:3">
      <c r="A5" s="4" t="s">
        <v>250</v>
      </c>
      <c r="B5" s="5" t="n">
        <v>288646672</v>
      </c>
      <c r="C5" s="5" t="n">
        <v>306292655</v>
      </c>
    </row>
    <row r="6" spans="1:3">
      <c r="A6" s="4" t="s">
        <v>251</v>
      </c>
      <c r="B6" s="5" t="n">
        <v>42376967</v>
      </c>
      <c r="C6" s="5" t="n">
        <v>29994212</v>
      </c>
    </row>
    <row r="7" spans="1:3">
      <c r="A7" s="4" t="s">
        <v>252</v>
      </c>
    </row>
    <row r="8" spans="1:3">
      <c r="A8" s="3" t="s">
        <v>192</v>
      </c>
    </row>
    <row r="9" spans="1:3">
      <c r="A9" s="4" t="s">
        <v>248</v>
      </c>
      <c r="B9" s="5" t="n">
        <v>15670750</v>
      </c>
      <c r="C9" s="5" t="n">
        <v>16398650</v>
      </c>
    </row>
    <row r="10" spans="1:3">
      <c r="A10" s="4" t="s">
        <v>253</v>
      </c>
    </row>
    <row r="11" spans="1:3">
      <c r="A11" s="3" t="s">
        <v>192</v>
      </c>
    </row>
    <row r="12" spans="1:3">
      <c r="A12" s="4" t="s">
        <v>248</v>
      </c>
      <c r="B12" s="5" t="n">
        <v>10468963</v>
      </c>
      <c r="C12" s="5" t="n">
        <v>11111437</v>
      </c>
    </row>
    <row r="13" spans="1:3">
      <c r="A13" s="4" t="s">
        <v>254</v>
      </c>
    </row>
    <row r="14" spans="1:3">
      <c r="A14" s="3" t="s">
        <v>192</v>
      </c>
    </row>
    <row r="15" spans="1:3">
      <c r="A15" s="4" t="s">
        <v>248</v>
      </c>
      <c r="B15" s="5" t="n">
        <v>10999480</v>
      </c>
      <c r="C15" s="5" t="n">
        <v>11411052</v>
      </c>
    </row>
    <row r="16" spans="1:3">
      <c r="A16" s="4" t="s">
        <v>255</v>
      </c>
    </row>
    <row r="17" spans="1:3">
      <c r="A17" s="3" t="s">
        <v>192</v>
      </c>
    </row>
    <row r="18" spans="1:3">
      <c r="A18" s="4" t="s">
        <v>248</v>
      </c>
      <c r="B18" s="5" t="n">
        <v>24959120</v>
      </c>
      <c r="C18" s="5" t="n">
        <v>25634743</v>
      </c>
    </row>
    <row r="19" spans="1:3">
      <c r="A19" s="4" t="s">
        <v>256</v>
      </c>
    </row>
    <row r="20" spans="1:3">
      <c r="A20" s="3" t="s">
        <v>192</v>
      </c>
    </row>
    <row r="21" spans="1:3">
      <c r="A21" s="4" t="s">
        <v>248</v>
      </c>
      <c r="B21" s="5" t="n">
        <v>25781699</v>
      </c>
      <c r="C21" s="5" t="n">
        <v>26467928</v>
      </c>
    </row>
    <row r="22" spans="1:3">
      <c r="A22" s="4" t="s">
        <v>257</v>
      </c>
    </row>
    <row r="23" spans="1:3">
      <c r="A23" s="3" t="s">
        <v>192</v>
      </c>
    </row>
    <row r="24" spans="1:3">
      <c r="A24" s="4" t="s">
        <v>248</v>
      </c>
      <c r="B24" s="5" t="n">
        <v>0</v>
      </c>
      <c r="C24" s="5" t="n">
        <v>14195098</v>
      </c>
    </row>
    <row r="25" spans="1:3">
      <c r="A25" s="4" t="s">
        <v>251</v>
      </c>
      <c r="B25" s="5" t="n">
        <v>12961520</v>
      </c>
      <c r="C25" s="5" t="n">
        <v>0</v>
      </c>
    </row>
    <row r="26" spans="1:3">
      <c r="A26" s="4" t="s">
        <v>258</v>
      </c>
    </row>
    <row r="27" spans="1:3">
      <c r="A27" s="3" t="s">
        <v>192</v>
      </c>
    </row>
    <row r="28" spans="1:3">
      <c r="A28" s="4" t="s">
        <v>251</v>
      </c>
      <c r="B28" s="5" t="n">
        <v>6684671</v>
      </c>
      <c r="C28" s="5" t="n">
        <v>6840362</v>
      </c>
    </row>
    <row r="29" spans="1:3">
      <c r="A29" s="4" t="s">
        <v>259</v>
      </c>
    </row>
    <row r="30" spans="1:3">
      <c r="A30" s="3" t="s">
        <v>192</v>
      </c>
    </row>
    <row r="31" spans="1:3">
      <c r="A31" s="4" t="s">
        <v>248</v>
      </c>
      <c r="B31" s="5" t="n">
        <v>14475047</v>
      </c>
      <c r="C31" s="5" t="n">
        <v>13139242</v>
      </c>
    </row>
    <row r="32" spans="1:3">
      <c r="A32" s="4" t="s">
        <v>260</v>
      </c>
    </row>
    <row r="33" spans="1:3">
      <c r="A33" s="3" t="s">
        <v>192</v>
      </c>
    </row>
    <row r="34" spans="1:3">
      <c r="A34" s="4" t="s">
        <v>248</v>
      </c>
      <c r="B34" s="5" t="n">
        <v>4611450</v>
      </c>
      <c r="C34" s="5" t="n">
        <v>4846522</v>
      </c>
    </row>
    <row r="35" spans="1:3">
      <c r="A35" s="4" t="s">
        <v>261</v>
      </c>
    </row>
    <row r="36" spans="1:3">
      <c r="A36" s="3" t="s">
        <v>192</v>
      </c>
    </row>
    <row r="37" spans="1:3">
      <c r="A37" s="4" t="s">
        <v>248</v>
      </c>
      <c r="B37" s="5" t="n">
        <v>4559934</v>
      </c>
      <c r="C37" s="5" t="n">
        <v>4787388</v>
      </c>
    </row>
    <row r="38" spans="1:3">
      <c r="A38" s="4" t="s">
        <v>262</v>
      </c>
    </row>
    <row r="39" spans="1:3">
      <c r="A39" s="3" t="s">
        <v>192</v>
      </c>
    </row>
    <row r="40" spans="1:3">
      <c r="A40" s="4" t="s">
        <v>248</v>
      </c>
      <c r="B40" s="5" t="n">
        <v>29510052</v>
      </c>
      <c r="C40" s="5" t="n">
        <v>30122172</v>
      </c>
    </row>
    <row r="41" spans="1:3">
      <c r="A41" s="4" t="s">
        <v>263</v>
      </c>
    </row>
    <row r="42" spans="1:3">
      <c r="A42" s="3" t="s">
        <v>192</v>
      </c>
    </row>
    <row r="43" spans="1:3">
      <c r="A43" s="4" t="s">
        <v>248</v>
      </c>
      <c r="B43" s="5" t="n">
        <v>29935017</v>
      </c>
      <c r="C43" s="5" t="n">
        <v>30548435</v>
      </c>
    </row>
    <row r="44" spans="1:3">
      <c r="A44" s="4" t="s">
        <v>264</v>
      </c>
    </row>
    <row r="45" spans="1:3">
      <c r="A45" s="3" t="s">
        <v>192</v>
      </c>
    </row>
    <row r="46" spans="1:3">
      <c r="A46" s="4" t="s">
        <v>248</v>
      </c>
      <c r="B46" s="5" t="n">
        <v>29761407</v>
      </c>
      <c r="C46" s="5" t="n">
        <v>30371285</v>
      </c>
    </row>
    <row r="47" spans="1:3">
      <c r="A47" s="4" t="s">
        <v>265</v>
      </c>
    </row>
    <row r="48" spans="1:3">
      <c r="A48" s="3" t="s">
        <v>192</v>
      </c>
    </row>
    <row r="49" spans="1:3">
      <c r="A49" s="4" t="s">
        <v>248</v>
      </c>
      <c r="B49" s="5" t="n">
        <v>30994718</v>
      </c>
      <c r="C49" s="5" t="n">
        <v>31608785</v>
      </c>
    </row>
    <row r="50" spans="1:3">
      <c r="A50" s="4" t="s">
        <v>266</v>
      </c>
    </row>
    <row r="51" spans="1:3">
      <c r="A51" s="3" t="s">
        <v>192</v>
      </c>
    </row>
    <row r="52" spans="1:3">
      <c r="A52" s="4" t="s">
        <v>248</v>
      </c>
      <c r="B52" s="5" t="n">
        <v>26525712</v>
      </c>
      <c r="C52" s="5" t="n">
        <v>27030918</v>
      </c>
    </row>
    <row r="53" spans="1:3">
      <c r="A53" s="4" t="s">
        <v>267</v>
      </c>
    </row>
    <row r="54" spans="1:3">
      <c r="A54" s="3" t="s">
        <v>192</v>
      </c>
    </row>
    <row r="55" spans="1:3">
      <c r="A55" s="4" t="s">
        <v>248</v>
      </c>
      <c r="B55" s="5" t="n">
        <v>8650902</v>
      </c>
      <c r="C55" s="5" t="n">
        <v>8834746</v>
      </c>
    </row>
    <row r="56" spans="1:3">
      <c r="A56" s="4" t="s">
        <v>268</v>
      </c>
    </row>
    <row r="57" spans="1:3">
      <c r="A57" s="3" t="s">
        <v>192</v>
      </c>
    </row>
    <row r="58" spans="1:3">
      <c r="A58" s="4" t="s">
        <v>269</v>
      </c>
      <c r="B58" s="5" t="n">
        <v>13806726</v>
      </c>
      <c r="C58" s="5" t="n">
        <v>14007731</v>
      </c>
    </row>
    <row r="59" spans="1:3">
      <c r="A59" s="4" t="s">
        <v>270</v>
      </c>
    </row>
    <row r="60" spans="1:3">
      <c r="A60" s="3" t="s">
        <v>192</v>
      </c>
    </row>
    <row r="61" spans="1:3">
      <c r="A61" s="4" t="s">
        <v>269</v>
      </c>
      <c r="B61" s="5" t="n">
        <v>2137500</v>
      </c>
      <c r="C61" s="5" t="n">
        <v>0</v>
      </c>
    </row>
    <row r="62" spans="1:3">
      <c r="A62" s="4" t="s">
        <v>271</v>
      </c>
    </row>
    <row r="63" spans="1:3">
      <c r="A63" s="3" t="s">
        <v>192</v>
      </c>
    </row>
    <row r="64" spans="1:3">
      <c r="A64" s="4" t="s">
        <v>269</v>
      </c>
      <c r="B64" s="5" t="n">
        <v>2583577</v>
      </c>
      <c r="C64" s="5" t="n">
        <v>2695145</v>
      </c>
    </row>
    <row r="65" spans="1:3">
      <c r="A65" s="4" t="s">
        <v>272</v>
      </c>
    </row>
    <row r="66" spans="1:3">
      <c r="A66" s="3" t="s">
        <v>192</v>
      </c>
    </row>
    <row r="67" spans="1:3">
      <c r="A67" s="4" t="s">
        <v>251</v>
      </c>
      <c r="B67" s="7" t="n">
        <v>22730776</v>
      </c>
      <c r="C67" s="7" t="n">
        <v>231538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73</v>
      </c>
      <c r="B1" s="2" t="s">
        <v>274</v>
      </c>
      <c r="C1" s="2" t="s">
        <v>275</v>
      </c>
      <c r="D1" s="2" t="s">
        <v>276</v>
      </c>
    </row>
    <row r="2" spans="1:4">
      <c r="A2" s="3" t="s">
        <v>192</v>
      </c>
    </row>
    <row r="3" spans="1:4">
      <c r="A3" s="4" t="s">
        <v>277</v>
      </c>
      <c r="B3" s="7" t="n">
        <v>365000</v>
      </c>
    </row>
    <row r="4" spans="1:4">
      <c r="A4" s="4" t="s">
        <v>258</v>
      </c>
    </row>
    <row r="5" spans="1:4">
      <c r="A5" s="3" t="s">
        <v>192</v>
      </c>
    </row>
    <row r="6" spans="1:4">
      <c r="A6" s="4" t="s">
        <v>278</v>
      </c>
      <c r="C6" s="7" t="n">
        <v>7000000</v>
      </c>
    </row>
    <row r="7" spans="1:4">
      <c r="A7" s="4" t="s">
        <v>272</v>
      </c>
    </row>
    <row r="8" spans="1:4">
      <c r="A8" s="3" t="s">
        <v>192</v>
      </c>
    </row>
    <row r="9" spans="1:4">
      <c r="A9" s="4" t="s">
        <v>278</v>
      </c>
      <c r="D9" s="7" t="n">
        <v>24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80</v>
      </c>
      <c r="C1" s="2" t="s">
        <v>2</v>
      </c>
      <c r="D1" s="2" t="s">
        <v>23</v>
      </c>
    </row>
    <row r="2" spans="1:4">
      <c r="A2" s="3" t="s">
        <v>281</v>
      </c>
    </row>
    <row r="3" spans="1:4">
      <c r="A3" s="4" t="s">
        <v>282</v>
      </c>
      <c r="C3" s="7" t="n">
        <v>126319068</v>
      </c>
      <c r="D3" s="7" t="n">
        <v>138464749</v>
      </c>
    </row>
    <row r="4" spans="1:4">
      <c r="A4" s="4" t="s">
        <v>283</v>
      </c>
      <c r="C4" s="5" t="n">
        <v>-17319091</v>
      </c>
      <c r="D4" s="5" t="n">
        <v>-18979335</v>
      </c>
    </row>
    <row r="5" spans="1:4">
      <c r="A5" s="4" t="s">
        <v>284</v>
      </c>
      <c r="C5" s="5" t="n">
        <v>-1905769</v>
      </c>
      <c r="D5" s="5" t="n">
        <v>-1869780</v>
      </c>
    </row>
    <row r="6" spans="1:4">
      <c r="A6" s="4" t="s">
        <v>285</v>
      </c>
      <c r="C6" s="5" t="n">
        <v>107094208</v>
      </c>
      <c r="D6" s="5" t="n">
        <v>117615634</v>
      </c>
    </row>
    <row r="7" spans="1:4">
      <c r="A7" s="4" t="s">
        <v>286</v>
      </c>
    </row>
    <row r="8" spans="1:4">
      <c r="A8" s="3" t="s">
        <v>281</v>
      </c>
    </row>
    <row r="9" spans="1:4">
      <c r="A9" s="4" t="s">
        <v>282</v>
      </c>
      <c r="C9" s="5" t="n">
        <v>27590000</v>
      </c>
      <c r="D9" s="5" t="n">
        <v>28803333</v>
      </c>
    </row>
    <row r="10" spans="1:4">
      <c r="A10" s="4" t="s">
        <v>287</v>
      </c>
    </row>
    <row r="11" spans="1:4">
      <c r="A11" s="3" t="s">
        <v>281</v>
      </c>
    </row>
    <row r="12" spans="1:4">
      <c r="A12" s="4" t="s">
        <v>282</v>
      </c>
      <c r="C12" s="5" t="n">
        <v>4800000</v>
      </c>
      <c r="D12" s="5" t="n">
        <v>5150000</v>
      </c>
    </row>
    <row r="13" spans="1:4">
      <c r="A13" s="4" t="s">
        <v>288</v>
      </c>
    </row>
    <row r="14" spans="1:4">
      <c r="A14" s="3" t="s">
        <v>281</v>
      </c>
    </row>
    <row r="15" spans="1:4">
      <c r="A15" s="4" t="s">
        <v>282</v>
      </c>
      <c r="C15" s="5" t="n">
        <v>0</v>
      </c>
      <c r="D15" s="5" t="n">
        <v>3452500</v>
      </c>
    </row>
    <row r="16" spans="1:4">
      <c r="A16" s="4" t="s">
        <v>289</v>
      </c>
    </row>
    <row r="17" spans="1:4">
      <c r="A17" s="3" t="s">
        <v>281</v>
      </c>
    </row>
    <row r="18" spans="1:4">
      <c r="A18" s="4" t="s">
        <v>282</v>
      </c>
      <c r="C18" s="5" t="n">
        <v>507033</v>
      </c>
      <c r="D18" s="5" t="n">
        <v>1521095</v>
      </c>
    </row>
    <row r="19" spans="1:4">
      <c r="A19" s="4" t="s">
        <v>290</v>
      </c>
    </row>
    <row r="20" spans="1:4">
      <c r="A20" s="3" t="s">
        <v>281</v>
      </c>
    </row>
    <row r="21" spans="1:4">
      <c r="A21" s="4" t="s">
        <v>282</v>
      </c>
      <c r="C21" s="5" t="n">
        <v>3588089</v>
      </c>
      <c r="D21" s="5" t="n">
        <v>4473805</v>
      </c>
    </row>
    <row r="22" spans="1:4">
      <c r="A22" s="4" t="s">
        <v>246</v>
      </c>
    </row>
    <row r="23" spans="1:4">
      <c r="A23" s="3" t="s">
        <v>281</v>
      </c>
    </row>
    <row r="24" spans="1:4">
      <c r="A24" s="4" t="s">
        <v>282</v>
      </c>
      <c r="C24" s="5" t="n">
        <v>66075000</v>
      </c>
      <c r="D24" s="5" t="n">
        <v>69825000</v>
      </c>
    </row>
    <row r="25" spans="1:4">
      <c r="A25" s="4" t="s">
        <v>291</v>
      </c>
    </row>
    <row r="26" spans="1:4">
      <c r="A26" s="3" t="s">
        <v>281</v>
      </c>
    </row>
    <row r="27" spans="1:4">
      <c r="A27" s="4" t="s">
        <v>282</v>
      </c>
      <c r="C27" s="5" t="n">
        <v>5141280</v>
      </c>
      <c r="D27" s="5" t="n">
        <v>5793460</v>
      </c>
    </row>
    <row r="28" spans="1:4">
      <c r="A28" s="4" t="s">
        <v>292</v>
      </c>
    </row>
    <row r="29" spans="1:4">
      <c r="A29" s="3" t="s">
        <v>281</v>
      </c>
    </row>
    <row r="30" spans="1:4">
      <c r="A30" s="4" t="s">
        <v>282</v>
      </c>
      <c r="C30" s="5" t="n">
        <v>17750000</v>
      </c>
      <c r="D30" s="5" t="n">
        <v>18500000</v>
      </c>
    </row>
    <row r="31" spans="1:4">
      <c r="A31" s="4" t="s">
        <v>293</v>
      </c>
    </row>
    <row r="32" spans="1:4">
      <c r="A32" s="3" t="s">
        <v>281</v>
      </c>
    </row>
    <row r="33" spans="1:4">
      <c r="A33" s="4" t="s">
        <v>282</v>
      </c>
      <c r="C33" s="5" t="n">
        <v>867666</v>
      </c>
      <c r="D33" s="5" t="n">
        <v>922466</v>
      </c>
    </row>
    <row r="34" spans="1:4">
      <c r="A34" s="4" t="s">
        <v>294</v>
      </c>
    </row>
    <row r="35" spans="1:4">
      <c r="A35" s="3" t="s">
        <v>281</v>
      </c>
    </row>
    <row r="36" spans="1:4">
      <c r="A36" s="4" t="s">
        <v>295</v>
      </c>
      <c r="B36" s="4" t="s">
        <v>296</v>
      </c>
    </row>
    <row r="37" spans="1:4">
      <c r="A37" s="4" t="s">
        <v>297</v>
      </c>
    </row>
    <row r="38" spans="1:4">
      <c r="A38" s="3" t="s">
        <v>281</v>
      </c>
    </row>
    <row r="39" spans="1:4">
      <c r="A39" s="4" t="s">
        <v>295</v>
      </c>
      <c r="B39" s="4" t="s">
        <v>296</v>
      </c>
    </row>
    <row r="40" spans="1:4">
      <c r="A40" s="4" t="s">
        <v>298</v>
      </c>
    </row>
    <row r="41" spans="1:4">
      <c r="A41" s="3" t="s">
        <v>281</v>
      </c>
    </row>
    <row r="42" spans="1:4">
      <c r="A42" s="4" t="s">
        <v>295</v>
      </c>
      <c r="B42" s="4" t="s">
        <v>296</v>
      </c>
    </row>
    <row r="43" spans="1:4">
      <c r="A43" s="4" t="s">
        <v>299</v>
      </c>
    </row>
    <row r="44" spans="1:4">
      <c r="A44" s="3" t="s">
        <v>281</v>
      </c>
    </row>
    <row r="45" spans="1:4">
      <c r="A45" s="4" t="s">
        <v>282</v>
      </c>
      <c r="C45" s="7" t="n">
        <v>0</v>
      </c>
      <c r="D45" s="7" t="n">
        <v>230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00</v>
      </c>
      <c r="B1" s="2" t="s">
        <v>301</v>
      </c>
    </row>
    <row r="2" spans="1:2">
      <c r="A2" s="3" t="s">
        <v>302</v>
      </c>
    </row>
    <row r="3" spans="1:2">
      <c r="A3" s="5" t="n">
        <v>2017</v>
      </c>
      <c r="B3" s="7" t="n">
        <v>17319091</v>
      </c>
    </row>
    <row r="4" spans="1:2">
      <c r="A4" s="5" t="n">
        <v>2018</v>
      </c>
      <c r="B4" s="5" t="n">
        <v>17789847</v>
      </c>
    </row>
    <row r="5" spans="1:2">
      <c r="A5" s="5" t="n">
        <v>2019</v>
      </c>
      <c r="B5" s="5" t="n">
        <v>20490674</v>
      </c>
    </row>
    <row r="6" spans="1:2">
      <c r="A6" s="5" t="n">
        <v>2020</v>
      </c>
      <c r="B6" s="5" t="n">
        <v>70290190</v>
      </c>
    </row>
    <row r="7" spans="1:2">
      <c r="A7" s="5" t="n">
        <v>2021</v>
      </c>
      <c r="B7" s="5" t="n">
        <v>109600</v>
      </c>
    </row>
    <row r="8" spans="1:2">
      <c r="A8" s="4" t="s">
        <v>303</v>
      </c>
      <c r="B8" s="5" t="n">
        <v>319666</v>
      </c>
    </row>
    <row r="9" spans="1:2">
      <c r="A9" s="4" t="s">
        <v>304</v>
      </c>
      <c r="B9" s="7" t="n">
        <v>1263190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3</v>
      </c>
    </row>
    <row r="2" spans="1:3">
      <c r="A2" s="3" t="s">
        <v>56</v>
      </c>
    </row>
    <row r="3" spans="1:3">
      <c r="A3" s="4" t="s">
        <v>57</v>
      </c>
      <c r="B3" s="7" t="n">
        <v>1705439</v>
      </c>
      <c r="C3" s="7" t="n">
        <v>2135877</v>
      </c>
    </row>
    <row r="4" spans="1:3">
      <c r="A4" s="4" t="s">
        <v>58</v>
      </c>
      <c r="B4" s="8" t="n">
        <v>0.0001</v>
      </c>
      <c r="C4" s="8" t="n">
        <v>0.0001</v>
      </c>
    </row>
    <row r="5" spans="1:3">
      <c r="A5" s="4" t="s">
        <v>59</v>
      </c>
      <c r="B5" s="5" t="n">
        <v>1000000</v>
      </c>
      <c r="C5" s="5" t="n">
        <v>1000000</v>
      </c>
    </row>
    <row r="6" spans="1:3">
      <c r="A6" s="4" t="s">
        <v>60</v>
      </c>
      <c r="B6" s="5" t="n">
        <v>0</v>
      </c>
      <c r="C6" s="5" t="n">
        <v>0</v>
      </c>
    </row>
    <row r="7" spans="1:3">
      <c r="A7" s="4" t="s">
        <v>61</v>
      </c>
      <c r="B7" s="5" t="n">
        <v>0</v>
      </c>
      <c r="C7" s="5" t="n">
        <v>0</v>
      </c>
    </row>
    <row r="8" spans="1:3">
      <c r="A8" s="4" t="s">
        <v>62</v>
      </c>
      <c r="B8" s="8" t="n">
        <v>0.0001</v>
      </c>
      <c r="C8" s="8" t="n">
        <v>0.0001</v>
      </c>
    </row>
    <row r="9" spans="1:3">
      <c r="A9" s="4" t="s">
        <v>63</v>
      </c>
      <c r="B9" s="5" t="n">
        <v>100000000</v>
      </c>
      <c r="C9" s="5" t="n">
        <v>100000000</v>
      </c>
    </row>
    <row r="10" spans="1:3">
      <c r="A10" s="4" t="s">
        <v>64</v>
      </c>
      <c r="B10" s="5" t="n">
        <v>44063986</v>
      </c>
      <c r="C10" s="5" t="n">
        <v>43794526</v>
      </c>
    </row>
    <row r="11" spans="1:3">
      <c r="A11" s="4" t="s">
        <v>65</v>
      </c>
      <c r="B11" s="5" t="n">
        <v>44063986</v>
      </c>
      <c r="C11" s="5" t="n">
        <v>43794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32"/>
    <col customWidth="1" max="8" min="8" width="31"/>
    <col customWidth="1" max="9" min="9" width="32"/>
    <col customWidth="1" max="10" min="10" width="32"/>
    <col customWidth="1" max="11" min="11" width="80"/>
    <col customWidth="1" max="12" min="12" width="31"/>
    <col customWidth="1" max="13" min="13" width="32"/>
    <col customWidth="1" max="14" min="14" width="21"/>
    <col customWidth="1" max="15" min="15" width="14"/>
    <col customWidth="1" max="16" min="16" width="14"/>
    <col customWidth="1" max="17" min="17" width="14"/>
    <col customWidth="1" max="18" min="18" width="14"/>
    <col customWidth="1" max="19" min="19" width="14"/>
    <col customWidth="1" max="20" min="20" width="14"/>
    <col customWidth="1" max="21" min="21" width="21"/>
    <col customWidth="1" max="22" min="22" width="21"/>
    <col customWidth="1" max="23" min="23" width="14"/>
  </cols>
  <sheetData>
    <row r="1" spans="1:23">
      <c r="A1" s="1" t="s">
        <v>305</v>
      </c>
      <c r="B1" s="2" t="s">
        <v>306</v>
      </c>
      <c r="C1" s="2" t="s">
        <v>307</v>
      </c>
      <c r="D1" s="2" t="s">
        <v>308</v>
      </c>
      <c r="E1" s="2" t="s">
        <v>309</v>
      </c>
      <c r="F1" s="2" t="s">
        <v>310</v>
      </c>
      <c r="G1" s="2" t="s">
        <v>311</v>
      </c>
      <c r="H1" s="2" t="s">
        <v>312</v>
      </c>
      <c r="I1" s="2" t="s">
        <v>313</v>
      </c>
      <c r="J1" s="2" t="s">
        <v>314</v>
      </c>
      <c r="K1" s="2" t="s">
        <v>315</v>
      </c>
      <c r="L1" s="2" t="s">
        <v>316</v>
      </c>
      <c r="M1" s="2" t="s">
        <v>317</v>
      </c>
      <c r="N1" s="2" t="s">
        <v>301</v>
      </c>
      <c r="O1" s="2" t="s">
        <v>318</v>
      </c>
      <c r="P1" s="2" t="s">
        <v>319</v>
      </c>
      <c r="Q1" s="2" t="s">
        <v>320</v>
      </c>
      <c r="R1" s="2" t="s">
        <v>321</v>
      </c>
      <c r="S1" s="2" t="s">
        <v>322</v>
      </c>
      <c r="T1" s="2" t="s">
        <v>323</v>
      </c>
      <c r="U1" s="2" t="s">
        <v>324</v>
      </c>
      <c r="V1" s="2" t="s">
        <v>325</v>
      </c>
      <c r="W1" s="2" t="s">
        <v>326</v>
      </c>
    </row>
    <row r="2" spans="1:23">
      <c r="A2" s="4" t="s">
        <v>327</v>
      </c>
    </row>
    <row r="3" spans="1:23">
      <c r="A3" s="3" t="s">
        <v>281</v>
      </c>
    </row>
    <row r="4" spans="1:23">
      <c r="A4" s="4" t="s">
        <v>328</v>
      </c>
      <c r="M4" s="7" t="n">
        <v>10200000</v>
      </c>
    </row>
    <row r="5" spans="1:23">
      <c r="A5" s="4" t="s">
        <v>329</v>
      </c>
      <c r="W5" s="4" t="s">
        <v>330</v>
      </c>
    </row>
    <row r="6" spans="1:23">
      <c r="A6" s="4" t="s">
        <v>331</v>
      </c>
      <c r="M6" s="5" t="n">
        <v>1462500</v>
      </c>
    </row>
    <row r="7" spans="1:23">
      <c r="A7" s="4" t="s">
        <v>332</v>
      </c>
      <c r="E7" s="4" t="s">
        <v>333</v>
      </c>
    </row>
    <row r="8" spans="1:23">
      <c r="A8" s="4" t="s">
        <v>334</v>
      </c>
      <c r="N8" s="4" t="s">
        <v>335</v>
      </c>
    </row>
    <row r="9" spans="1:23">
      <c r="A9" s="4" t="s">
        <v>336</v>
      </c>
      <c r="B9" s="7" t="n">
        <v>2700000</v>
      </c>
    </row>
    <row r="10" spans="1:23">
      <c r="A10" s="4" t="s">
        <v>337</v>
      </c>
    </row>
    <row r="11" spans="1:23">
      <c r="A11" s="3" t="s">
        <v>281</v>
      </c>
    </row>
    <row r="12" spans="1:23">
      <c r="A12" s="4" t="s">
        <v>328</v>
      </c>
      <c r="M12" s="7" t="n">
        <v>8112500</v>
      </c>
    </row>
    <row r="13" spans="1:23">
      <c r="A13" s="4" t="s">
        <v>329</v>
      </c>
      <c r="W13" s="4" t="s">
        <v>338</v>
      </c>
    </row>
    <row r="14" spans="1:23">
      <c r="A14" s="4" t="s">
        <v>339</v>
      </c>
      <c r="M14" s="5" t="n">
        <v>6</v>
      </c>
    </row>
    <row r="15" spans="1:23">
      <c r="A15" s="4" t="s">
        <v>340</v>
      </c>
      <c r="M15" s="7" t="n">
        <v>507031</v>
      </c>
    </row>
    <row r="16" spans="1:23">
      <c r="A16" s="4" t="s">
        <v>341</v>
      </c>
    </row>
    <row r="17" spans="1:23">
      <c r="A17" s="3" t="s">
        <v>281</v>
      </c>
    </row>
    <row r="18" spans="1:23">
      <c r="A18" s="4" t="s">
        <v>328</v>
      </c>
      <c r="L18" s="7" t="n">
        <v>10000000</v>
      </c>
    </row>
    <row r="19" spans="1:23">
      <c r="A19" s="4" t="s">
        <v>329</v>
      </c>
      <c r="T19" s="4" t="s">
        <v>342</v>
      </c>
    </row>
    <row r="20" spans="1:23">
      <c r="A20" s="4" t="s">
        <v>331</v>
      </c>
      <c r="L20" s="7" t="n">
        <v>1816659</v>
      </c>
    </row>
    <row r="21" spans="1:23">
      <c r="A21" s="4" t="s">
        <v>343</v>
      </c>
    </row>
    <row r="22" spans="1:23">
      <c r="A22" s="3" t="s">
        <v>281</v>
      </c>
    </row>
    <row r="23" spans="1:23">
      <c r="A23" s="4" t="s">
        <v>339</v>
      </c>
      <c r="L23" s="5" t="n">
        <v>7</v>
      </c>
    </row>
    <row r="24" spans="1:23">
      <c r="A24" s="4" t="s">
        <v>340</v>
      </c>
      <c r="L24" s="7" t="n">
        <v>442858</v>
      </c>
    </row>
    <row r="25" spans="1:23">
      <c r="A25" s="4" t="s">
        <v>344</v>
      </c>
    </row>
    <row r="26" spans="1:23">
      <c r="A26" s="3" t="s">
        <v>281</v>
      </c>
    </row>
    <row r="27" spans="1:23">
      <c r="A27" s="4" t="s">
        <v>339</v>
      </c>
      <c r="L27" s="5" t="n">
        <v>2</v>
      </c>
    </row>
    <row r="28" spans="1:23">
      <c r="A28" s="4" t="s">
        <v>340</v>
      </c>
      <c r="L28" s="7" t="n">
        <v>700000</v>
      </c>
    </row>
    <row r="29" spans="1:23">
      <c r="A29" s="4" t="s">
        <v>345</v>
      </c>
    </row>
    <row r="30" spans="1:23">
      <c r="A30" s="3" t="s">
        <v>281</v>
      </c>
    </row>
    <row r="31" spans="1:23">
      <c r="A31" s="4" t="s">
        <v>340</v>
      </c>
      <c r="M31" s="5" t="n">
        <v>650000</v>
      </c>
    </row>
    <row r="32" spans="1:23">
      <c r="A32" s="4" t="s">
        <v>346</v>
      </c>
    </row>
    <row r="33" spans="1:23">
      <c r="A33" s="3" t="s">
        <v>281</v>
      </c>
    </row>
    <row r="34" spans="1:23">
      <c r="A34" s="4" t="s">
        <v>340</v>
      </c>
      <c r="M34" s="5" t="n">
        <v>435000</v>
      </c>
    </row>
    <row r="35" spans="1:23">
      <c r="A35" s="4" t="s">
        <v>347</v>
      </c>
    </row>
    <row r="36" spans="1:23">
      <c r="A36" s="3" t="s">
        <v>281</v>
      </c>
    </row>
    <row r="37" spans="1:23">
      <c r="A37" s="4" t="s">
        <v>340</v>
      </c>
      <c r="M37" s="5" t="n">
        <v>327500</v>
      </c>
    </row>
    <row r="38" spans="1:23">
      <c r="A38" s="4" t="s">
        <v>348</v>
      </c>
    </row>
    <row r="39" spans="1:23">
      <c r="A39" s="3" t="s">
        <v>281</v>
      </c>
    </row>
    <row r="40" spans="1:23">
      <c r="A40" s="4" t="s">
        <v>340</v>
      </c>
      <c r="M40" s="7" t="n">
        <v>300000</v>
      </c>
    </row>
    <row r="41" spans="1:23">
      <c r="A41" s="4" t="s">
        <v>349</v>
      </c>
    </row>
    <row r="42" spans="1:23">
      <c r="A42" s="3" t="s">
        <v>281</v>
      </c>
    </row>
    <row r="43" spans="1:23">
      <c r="A43" s="4" t="s">
        <v>328</v>
      </c>
      <c r="I43" s="7" t="n">
        <v>21500000</v>
      </c>
    </row>
    <row r="44" spans="1:23">
      <c r="A44" s="4" t="s">
        <v>329</v>
      </c>
      <c r="S44" s="4" t="s">
        <v>350</v>
      </c>
    </row>
    <row r="45" spans="1:23">
      <c r="A45" s="4" t="s">
        <v>340</v>
      </c>
      <c r="I45" s="5" t="n">
        <v>375000</v>
      </c>
    </row>
    <row r="46" spans="1:23">
      <c r="A46" s="4" t="s">
        <v>331</v>
      </c>
      <c r="I46" s="7" t="n">
        <v>12500000</v>
      </c>
    </row>
    <row r="47" spans="1:23">
      <c r="A47" s="4" t="s">
        <v>351</v>
      </c>
    </row>
    <row r="48" spans="1:23">
      <c r="A48" s="3" t="s">
        <v>281</v>
      </c>
    </row>
    <row r="49" spans="1:23">
      <c r="A49" s="4" t="s">
        <v>339</v>
      </c>
      <c r="I49" s="5" t="n">
        <v>24</v>
      </c>
    </row>
    <row r="50" spans="1:23">
      <c r="A50" s="4" t="s">
        <v>352</v>
      </c>
    </row>
    <row r="51" spans="1:23">
      <c r="A51" s="3" t="s">
        <v>281</v>
      </c>
    </row>
    <row r="52" spans="1:23">
      <c r="A52" s="4" t="s">
        <v>328</v>
      </c>
      <c r="K52" s="7" t="n">
        <v>13000000</v>
      </c>
    </row>
    <row r="53" spans="1:23">
      <c r="A53" s="4" t="s">
        <v>331</v>
      </c>
      <c r="K53" s="7" t="n">
        <v>1755415</v>
      </c>
    </row>
    <row r="54" spans="1:23">
      <c r="A54" s="4" t="s">
        <v>353</v>
      </c>
      <c r="K54" s="4" t="s">
        <v>354</v>
      </c>
    </row>
    <row r="55" spans="1:23">
      <c r="A55" s="4" t="s">
        <v>332</v>
      </c>
      <c r="K55" s="4" t="s">
        <v>355</v>
      </c>
    </row>
    <row r="56" spans="1:23">
      <c r="A56" s="4" t="s">
        <v>334</v>
      </c>
      <c r="N56" s="4" t="s">
        <v>356</v>
      </c>
    </row>
    <row r="57" spans="1:23">
      <c r="A57" s="4" t="s">
        <v>357</v>
      </c>
      <c r="K57" s="5" t="n">
        <v>2</v>
      </c>
    </row>
    <row r="58" spans="1:23">
      <c r="A58" s="4" t="s">
        <v>358</v>
      </c>
      <c r="K58" s="7" t="n">
        <v>750000</v>
      </c>
    </row>
    <row r="59" spans="1:23">
      <c r="A59" s="4" t="s">
        <v>359</v>
      </c>
    </row>
    <row r="60" spans="1:23">
      <c r="A60" s="3" t="s">
        <v>281</v>
      </c>
    </row>
    <row r="61" spans="1:23">
      <c r="A61" s="4" t="s">
        <v>339</v>
      </c>
      <c r="K61" s="5" t="n">
        <v>22</v>
      </c>
    </row>
    <row r="62" spans="1:23">
      <c r="A62" s="4" t="s">
        <v>340</v>
      </c>
      <c r="K62" s="7" t="n">
        <v>163045</v>
      </c>
    </row>
    <row r="63" spans="1:23">
      <c r="A63" s="4" t="s">
        <v>360</v>
      </c>
    </row>
    <row r="64" spans="1:23">
      <c r="A64" s="3" t="s">
        <v>281</v>
      </c>
    </row>
    <row r="65" spans="1:23">
      <c r="A65" s="4" t="s">
        <v>340</v>
      </c>
      <c r="K65" s="5" t="n">
        <v>163010</v>
      </c>
    </row>
    <row r="66" spans="1:23">
      <c r="A66" s="4" t="s">
        <v>361</v>
      </c>
    </row>
    <row r="67" spans="1:23">
      <c r="A67" s="3" t="s">
        <v>281</v>
      </c>
    </row>
    <row r="68" spans="1:23">
      <c r="A68" s="4" t="s">
        <v>362</v>
      </c>
      <c r="V68" s="7" t="n">
        <v>6500000</v>
      </c>
    </row>
    <row r="69" spans="1:23">
      <c r="A69" s="4" t="s">
        <v>363</v>
      </c>
    </row>
    <row r="70" spans="1:23">
      <c r="A70" s="3" t="s">
        <v>281</v>
      </c>
    </row>
    <row r="71" spans="1:23">
      <c r="A71" s="4" t="s">
        <v>362</v>
      </c>
      <c r="K71" s="7" t="n">
        <v>6500000</v>
      </c>
    </row>
    <row r="72" spans="1:23">
      <c r="A72" s="4" t="s">
        <v>364</v>
      </c>
    </row>
    <row r="73" spans="1:23">
      <c r="A73" s="3" t="s">
        <v>281</v>
      </c>
    </row>
    <row r="74" spans="1:23">
      <c r="A74" s="4" t="s">
        <v>329</v>
      </c>
      <c r="Q74" s="4" t="s">
        <v>365</v>
      </c>
    </row>
    <row r="75" spans="1:23">
      <c r="A75" s="4" t="s">
        <v>366</v>
      </c>
    </row>
    <row r="76" spans="1:23">
      <c r="A76" s="3" t="s">
        <v>281</v>
      </c>
    </row>
    <row r="77" spans="1:23">
      <c r="A77" s="4" t="s">
        <v>328</v>
      </c>
      <c r="D77" s="7" t="n">
        <v>5500000</v>
      </c>
    </row>
    <row r="78" spans="1:23">
      <c r="A78" s="4" t="s">
        <v>331</v>
      </c>
      <c r="D78" s="7" t="n">
        <v>2300000</v>
      </c>
    </row>
    <row r="79" spans="1:23">
      <c r="A79" s="4" t="s">
        <v>332</v>
      </c>
      <c r="F79" s="4" t="s">
        <v>367</v>
      </c>
    </row>
    <row r="80" spans="1:23">
      <c r="A80" s="4" t="s">
        <v>334</v>
      </c>
      <c r="N80" s="4" t="s">
        <v>368</v>
      </c>
    </row>
    <row r="81" spans="1:23">
      <c r="A81" s="4" t="s">
        <v>369</v>
      </c>
    </row>
    <row r="82" spans="1:23">
      <c r="A82" s="3" t="s">
        <v>281</v>
      </c>
    </row>
    <row r="83" spans="1:23">
      <c r="A83" s="4" t="s">
        <v>370</v>
      </c>
      <c r="D83" s="5" t="n">
        <v>12</v>
      </c>
    </row>
    <row r="84" spans="1:23">
      <c r="A84" s="4" t="s">
        <v>340</v>
      </c>
      <c r="D84" s="7" t="n">
        <v>150000</v>
      </c>
    </row>
    <row r="85" spans="1:23">
      <c r="A85" s="4" t="s">
        <v>371</v>
      </c>
    </row>
    <row r="86" spans="1:23">
      <c r="A86" s="3" t="s">
        <v>281</v>
      </c>
    </row>
    <row r="87" spans="1:23">
      <c r="A87" s="4" t="s">
        <v>370</v>
      </c>
      <c r="D87" s="5" t="n">
        <v>8</v>
      </c>
    </row>
    <row r="88" spans="1:23">
      <c r="A88" s="4" t="s">
        <v>340</v>
      </c>
      <c r="D88" s="7" t="n">
        <v>175000</v>
      </c>
    </row>
    <row r="89" spans="1:23">
      <c r="A89" s="4" t="s">
        <v>372</v>
      </c>
    </row>
    <row r="90" spans="1:23">
      <c r="A90" s="3" t="s">
        <v>281</v>
      </c>
    </row>
    <row r="91" spans="1:23">
      <c r="A91" s="4" t="s">
        <v>328</v>
      </c>
      <c r="F91" s="7" t="n">
        <v>16000000</v>
      </c>
    </row>
    <row r="92" spans="1:23">
      <c r="A92" s="4" t="s">
        <v>373</v>
      </c>
    </row>
    <row r="93" spans="1:23">
      <c r="A93" s="3" t="s">
        <v>281</v>
      </c>
    </row>
    <row r="94" spans="1:23">
      <c r="A94" s="4" t="s">
        <v>328</v>
      </c>
      <c r="H94" s="7" t="n">
        <v>1096000</v>
      </c>
    </row>
    <row r="95" spans="1:23">
      <c r="A95" s="4" t="s">
        <v>339</v>
      </c>
      <c r="H95" s="5" t="n">
        <v>120</v>
      </c>
    </row>
    <row r="96" spans="1:23">
      <c r="A96" s="4" t="s">
        <v>340</v>
      </c>
      <c r="H96" s="7" t="n">
        <v>9133</v>
      </c>
    </row>
    <row r="97" spans="1:23">
      <c r="A97" s="4" t="s">
        <v>332</v>
      </c>
      <c r="H97" s="4" t="s">
        <v>374</v>
      </c>
    </row>
    <row r="98" spans="1:23">
      <c r="A98" s="4" t="s">
        <v>334</v>
      </c>
      <c r="N98" s="4" t="s">
        <v>375</v>
      </c>
    </row>
    <row r="99" spans="1:23">
      <c r="A99" s="4" t="s">
        <v>376</v>
      </c>
    </row>
    <row r="100" spans="1:23">
      <c r="A100" s="3" t="s">
        <v>281</v>
      </c>
    </row>
    <row r="101" spans="1:23">
      <c r="A101" s="4" t="s">
        <v>328</v>
      </c>
      <c r="G101" s="7" t="n">
        <v>29435</v>
      </c>
    </row>
    <row r="102" spans="1:23">
      <c r="A102" s="4" t="s">
        <v>329</v>
      </c>
      <c r="G102" s="4" t="s">
        <v>377</v>
      </c>
    </row>
    <row r="103" spans="1:23">
      <c r="A103" s="4" t="s">
        <v>339</v>
      </c>
      <c r="G103" s="5" t="n">
        <v>60</v>
      </c>
    </row>
    <row r="104" spans="1:23">
      <c r="A104" s="4" t="s">
        <v>340</v>
      </c>
      <c r="G104" s="7" t="n">
        <v>539</v>
      </c>
    </row>
    <row r="105" spans="1:23">
      <c r="A105" s="4" t="s">
        <v>378</v>
      </c>
    </row>
    <row r="106" spans="1:23">
      <c r="A106" s="3" t="s">
        <v>281</v>
      </c>
    </row>
    <row r="107" spans="1:23">
      <c r="A107" s="4" t="s">
        <v>328</v>
      </c>
      <c r="J107" s="7" t="n">
        <v>21750000</v>
      </c>
    </row>
    <row r="108" spans="1:23">
      <c r="A108" s="4" t="s">
        <v>379</v>
      </c>
    </row>
    <row r="109" spans="1:23">
      <c r="A109" s="3" t="s">
        <v>281</v>
      </c>
    </row>
    <row r="110" spans="1:23">
      <c r="A110" s="4" t="s">
        <v>329</v>
      </c>
      <c r="O110" s="4" t="s">
        <v>380</v>
      </c>
      <c r="R110" s="4" t="s">
        <v>381</v>
      </c>
    </row>
    <row r="111" spans="1:23">
      <c r="A111" s="4" t="s">
        <v>339</v>
      </c>
      <c r="J111" s="5" t="n">
        <v>28</v>
      </c>
    </row>
    <row r="112" spans="1:23">
      <c r="A112" s="4" t="s">
        <v>340</v>
      </c>
      <c r="J112" s="7" t="n">
        <v>375000</v>
      </c>
    </row>
    <row r="113" spans="1:23">
      <c r="A113" s="4" t="s">
        <v>331</v>
      </c>
      <c r="J113" s="7" t="n">
        <v>11233150</v>
      </c>
    </row>
    <row r="114" spans="1:23">
      <c r="A114" s="4" t="s">
        <v>382</v>
      </c>
      <c r="R114" s="4" t="s">
        <v>383</v>
      </c>
    </row>
    <row r="115" spans="1:23">
      <c r="A115" s="4" t="s">
        <v>384</v>
      </c>
    </row>
    <row r="116" spans="1:23">
      <c r="A116" s="3" t="s">
        <v>281</v>
      </c>
    </row>
    <row r="117" spans="1:23">
      <c r="A117" s="4" t="s">
        <v>332</v>
      </c>
      <c r="J117" s="4" t="s">
        <v>374</v>
      </c>
    </row>
    <row r="118" spans="1:23">
      <c r="A118" s="4" t="s">
        <v>385</v>
      </c>
    </row>
    <row r="119" spans="1:23">
      <c r="A119" s="3" t="s">
        <v>281</v>
      </c>
    </row>
    <row r="120" spans="1:23">
      <c r="A120" s="4" t="s">
        <v>328</v>
      </c>
      <c r="J120" s="7" t="n">
        <v>13500000</v>
      </c>
    </row>
    <row r="121" spans="1:23">
      <c r="A121" s="4" t="s">
        <v>386</v>
      </c>
    </row>
    <row r="122" spans="1:23">
      <c r="A122" s="3" t="s">
        <v>281</v>
      </c>
    </row>
    <row r="123" spans="1:23">
      <c r="A123" s="4" t="s">
        <v>329</v>
      </c>
      <c r="P123" s="4" t="s">
        <v>387</v>
      </c>
    </row>
    <row r="124" spans="1:23">
      <c r="A124" s="4" t="s">
        <v>339</v>
      </c>
      <c r="J124" s="5" t="n">
        <v>20</v>
      </c>
    </row>
    <row r="125" spans="1:23">
      <c r="A125" s="4" t="s">
        <v>340</v>
      </c>
      <c r="J125" s="7" t="n">
        <v>5677203</v>
      </c>
    </row>
    <row r="126" spans="1:23">
      <c r="A126" s="4" t="s">
        <v>331</v>
      </c>
      <c r="J126" s="7" t="n">
        <v>375000</v>
      </c>
    </row>
    <row r="127" spans="1:23">
      <c r="A127" s="4" t="s">
        <v>382</v>
      </c>
      <c r="P127" s="4" t="s">
        <v>383</v>
      </c>
    </row>
    <row r="128" spans="1:23">
      <c r="A128" s="4" t="s">
        <v>388</v>
      </c>
    </row>
    <row r="129" spans="1:23">
      <c r="A129" s="3" t="s">
        <v>281</v>
      </c>
    </row>
    <row r="130" spans="1:23">
      <c r="A130" s="4" t="s">
        <v>332</v>
      </c>
      <c r="J130" s="4" t="s">
        <v>389</v>
      </c>
    </row>
    <row r="131" spans="1:23">
      <c r="A131" s="4" t="s">
        <v>334</v>
      </c>
      <c r="N131" s="4" t="s">
        <v>390</v>
      </c>
    </row>
    <row r="132" spans="1:23">
      <c r="A132" s="4" t="s">
        <v>391</v>
      </c>
    </row>
    <row r="133" spans="1:23">
      <c r="A133" s="3" t="s">
        <v>281</v>
      </c>
    </row>
    <row r="134" spans="1:23">
      <c r="A134" s="4" t="s">
        <v>339</v>
      </c>
      <c r="J134" s="5" t="n">
        <v>28</v>
      </c>
    </row>
    <row r="135" spans="1:23">
      <c r="A135" s="4" t="s">
        <v>392</v>
      </c>
    </row>
    <row r="136" spans="1:23">
      <c r="A136" s="3" t="s">
        <v>281</v>
      </c>
    </row>
    <row r="137" spans="1:23">
      <c r="A137" s="4" t="s">
        <v>340</v>
      </c>
      <c r="J137" s="7" t="n">
        <v>375000</v>
      </c>
    </row>
    <row r="138" spans="1:23">
      <c r="A138" s="4" t="s">
        <v>331</v>
      </c>
      <c r="J138" s="7" t="n">
        <v>11254295</v>
      </c>
    </row>
    <row r="139" spans="1:23">
      <c r="A139" s="4" t="s">
        <v>332</v>
      </c>
      <c r="J139" s="4" t="s">
        <v>393</v>
      </c>
    </row>
    <row r="140" spans="1:23">
      <c r="A140" s="4" t="s">
        <v>334</v>
      </c>
      <c r="N140" s="4" t="s">
        <v>394</v>
      </c>
    </row>
    <row r="141" spans="1:23">
      <c r="A141" s="4" t="s">
        <v>395</v>
      </c>
    </row>
    <row r="142" spans="1:23">
      <c r="A142" s="3" t="s">
        <v>281</v>
      </c>
    </row>
    <row r="143" spans="1:23">
      <c r="A143" s="4" t="s">
        <v>328</v>
      </c>
      <c r="J143" s="7" t="n">
        <v>21000000</v>
      </c>
    </row>
    <row r="144" spans="1:23">
      <c r="A144" s="4" t="s">
        <v>396</v>
      </c>
    </row>
    <row r="145" spans="1:23">
      <c r="A145" s="3" t="s">
        <v>281</v>
      </c>
    </row>
    <row r="146" spans="1:23">
      <c r="A146" s="4" t="s">
        <v>329</v>
      </c>
      <c r="R146" s="4" t="s">
        <v>397</v>
      </c>
    </row>
    <row r="147" spans="1:23">
      <c r="A147" s="4" t="s">
        <v>382</v>
      </c>
      <c r="R147" s="4" t="s">
        <v>383</v>
      </c>
    </row>
    <row r="148" spans="1:23">
      <c r="A148" s="4" t="s">
        <v>398</v>
      </c>
    </row>
    <row r="149" spans="1:23">
      <c r="A149" s="3" t="s">
        <v>281</v>
      </c>
    </row>
    <row r="150" spans="1:23">
      <c r="A150" s="4" t="s">
        <v>328</v>
      </c>
      <c r="U150" s="7" t="n">
        <v>5000000</v>
      </c>
    </row>
    <row r="151" spans="1:23">
      <c r="A151" s="4" t="s">
        <v>399</v>
      </c>
      <c r="N151" s="7" t="n">
        <v>2000000</v>
      </c>
    </row>
    <row r="152" spans="1:23">
      <c r="A152" s="4" t="s">
        <v>400</v>
      </c>
    </row>
    <row r="153" spans="1:23">
      <c r="A153" s="3" t="s">
        <v>281</v>
      </c>
    </row>
    <row r="154" spans="1:23">
      <c r="A154" s="4" t="s">
        <v>328</v>
      </c>
      <c r="F154" s="5" t="n">
        <v>19500000</v>
      </c>
    </row>
    <row r="155" spans="1:23">
      <c r="A155" s="4" t="s">
        <v>331</v>
      </c>
      <c r="F155" s="7" t="n">
        <v>11667667</v>
      </c>
    </row>
    <row r="156" spans="1:23">
      <c r="A156" s="4" t="s">
        <v>401</v>
      </c>
    </row>
    <row r="157" spans="1:23">
      <c r="A157" s="3" t="s">
        <v>281</v>
      </c>
    </row>
    <row r="158" spans="1:23">
      <c r="A158" s="4" t="s">
        <v>370</v>
      </c>
      <c r="F158" s="5" t="n">
        <v>3</v>
      </c>
    </row>
    <row r="159" spans="1:23">
      <c r="A159" s="4" t="s">
        <v>340</v>
      </c>
      <c r="F159" s="7" t="n">
        <v>100000</v>
      </c>
    </row>
    <row r="160" spans="1:23">
      <c r="A160" s="4" t="s">
        <v>402</v>
      </c>
    </row>
    <row r="161" spans="1:23">
      <c r="A161" s="3" t="s">
        <v>281</v>
      </c>
    </row>
    <row r="162" spans="1:23">
      <c r="A162" s="4" t="s">
        <v>370</v>
      </c>
      <c r="F162" s="5" t="n">
        <v>17</v>
      </c>
    </row>
    <row r="163" spans="1:23">
      <c r="A163" s="4" t="s">
        <v>340</v>
      </c>
      <c r="F163" s="7" t="n">
        <v>266667</v>
      </c>
    </row>
    <row r="164" spans="1:23">
      <c r="A164" s="4" t="s">
        <v>403</v>
      </c>
    </row>
    <row r="165" spans="1:23">
      <c r="A165" s="3" t="s">
        <v>281</v>
      </c>
    </row>
    <row r="166" spans="1:23">
      <c r="A166" s="4" t="s">
        <v>328</v>
      </c>
      <c r="C166" s="7" t="n">
        <v>10000000</v>
      </c>
    </row>
    <row r="167" spans="1:23">
      <c r="A167" s="4" t="s">
        <v>404</v>
      </c>
    </row>
    <row r="168" spans="1:23">
      <c r="A168" s="3" t="s">
        <v>281</v>
      </c>
    </row>
    <row r="169" spans="1:23">
      <c r="A169" s="4" t="s">
        <v>328</v>
      </c>
      <c r="F169" s="7" t="n">
        <v>3500000</v>
      </c>
    </row>
    <row r="170" spans="1:23">
      <c r="A170" s="4" t="s">
        <v>370</v>
      </c>
      <c r="F170" s="5" t="n">
        <v>18</v>
      </c>
    </row>
    <row r="171" spans="1:23">
      <c r="A171" s="4" t="s">
        <v>340</v>
      </c>
      <c r="F171" s="7" t="n">
        <v>65000</v>
      </c>
    </row>
    <row r="172" spans="1:23">
      <c r="A172" s="4" t="s">
        <v>331</v>
      </c>
      <c r="F172" s="7" t="n">
        <v>2330000</v>
      </c>
    </row>
    <row r="173" spans="1:23">
      <c r="A173" s="4" t="s">
        <v>332</v>
      </c>
      <c r="F173" s="4" t="s">
        <v>405</v>
      </c>
    </row>
    <row r="174" spans="1:23">
      <c r="A174" s="4" t="s">
        <v>334</v>
      </c>
      <c r="N174" s="4" t="s">
        <v>406</v>
      </c>
    </row>
    <row r="175" spans="1:23">
      <c r="A175" s="4" t="s">
        <v>407</v>
      </c>
    </row>
    <row r="176" spans="1:23">
      <c r="A176" s="3" t="s">
        <v>281</v>
      </c>
    </row>
    <row r="177" spans="1:23">
      <c r="A177" s="4" t="s">
        <v>328</v>
      </c>
      <c r="C177" s="7" t="n">
        <v>8500000</v>
      </c>
    </row>
    <row r="178" spans="1:23">
      <c r="A178" s="4" t="s">
        <v>370</v>
      </c>
      <c r="C178" s="5" t="n">
        <v>16</v>
      </c>
    </row>
    <row r="179" spans="1:23">
      <c r="A179" s="4" t="s">
        <v>340</v>
      </c>
      <c r="C179" s="7" t="n">
        <v>275000</v>
      </c>
    </row>
    <row r="180" spans="1:23">
      <c r="A180" s="4" t="s">
        <v>331</v>
      </c>
      <c r="C180" s="7" t="n">
        <v>4100000</v>
      </c>
    </row>
    <row r="181" spans="1:23">
      <c r="A181" s="4" t="s">
        <v>332</v>
      </c>
      <c r="C181" s="4" t="s">
        <v>408</v>
      </c>
    </row>
    <row r="182" spans="1:23">
      <c r="A182" s="4" t="s">
        <v>409</v>
      </c>
    </row>
    <row r="183" spans="1:23">
      <c r="A183" s="3" t="s">
        <v>281</v>
      </c>
    </row>
    <row r="184" spans="1:23">
      <c r="A184" s="4" t="s">
        <v>328</v>
      </c>
      <c r="C184" s="7" t="n">
        <v>1500000</v>
      </c>
    </row>
    <row r="185" spans="1:23">
      <c r="A185" s="4" t="s">
        <v>370</v>
      </c>
      <c r="C185" s="5" t="n">
        <v>4</v>
      </c>
    </row>
    <row r="186" spans="1:23">
      <c r="A186" s="4" t="s">
        <v>340</v>
      </c>
      <c r="C186" s="7" t="n">
        <v>375000</v>
      </c>
    </row>
    <row r="187" spans="1:23">
      <c r="A187" s="4" t="s">
        <v>332</v>
      </c>
      <c r="C187" s="4" t="s">
        <v>405</v>
      </c>
    </row>
    <row r="188" spans="1:23">
      <c r="A188" s="4" t="s">
        <v>334</v>
      </c>
      <c r="N188" s="4" t="s">
        <v>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4" t="s">
        <v>411</v>
      </c>
    </row>
    <row r="3" spans="1:3">
      <c r="A3" s="3" t="s">
        <v>412</v>
      </c>
    </row>
    <row r="4" spans="1:3">
      <c r="A4" s="4" t="s">
        <v>413</v>
      </c>
      <c r="B4" s="7" t="n">
        <v>-340664</v>
      </c>
      <c r="C4" s="7" t="n">
        <v>-912981</v>
      </c>
    </row>
    <row r="5" spans="1:3">
      <c r="A5" s="4" t="s">
        <v>414</v>
      </c>
    </row>
    <row r="6" spans="1:3">
      <c r="A6" s="3" t="s">
        <v>412</v>
      </c>
    </row>
    <row r="7" spans="1:3">
      <c r="A7" s="4" t="s">
        <v>413</v>
      </c>
      <c r="B7" s="5" t="n">
        <v>-11625</v>
      </c>
      <c r="C7" s="5" t="n">
        <v>-265768</v>
      </c>
    </row>
    <row r="8" spans="1:3">
      <c r="A8" s="4" t="s">
        <v>415</v>
      </c>
    </row>
    <row r="9" spans="1:3">
      <c r="A9" s="3" t="s">
        <v>412</v>
      </c>
    </row>
    <row r="10" spans="1:3">
      <c r="A10" s="4" t="s">
        <v>413</v>
      </c>
      <c r="B10" s="5" t="n">
        <v>-622512</v>
      </c>
      <c r="C10" s="5" t="n">
        <v>-377273</v>
      </c>
    </row>
    <row r="11" spans="1:3">
      <c r="A11" s="4" t="s">
        <v>416</v>
      </c>
    </row>
    <row r="12" spans="1:3">
      <c r="A12" s="3" t="s">
        <v>412</v>
      </c>
    </row>
    <row r="13" spans="1:3">
      <c r="A13" s="4" t="s">
        <v>413</v>
      </c>
      <c r="B13" s="5" t="n">
        <v>-340664</v>
      </c>
      <c r="C13" s="5" t="n">
        <v>-912981</v>
      </c>
    </row>
    <row r="14" spans="1:3">
      <c r="A14" s="4" t="s">
        <v>417</v>
      </c>
    </row>
    <row r="15" spans="1:3">
      <c r="A15" s="3" t="s">
        <v>412</v>
      </c>
    </row>
    <row r="16" spans="1:3">
      <c r="A16" s="4" t="s">
        <v>413</v>
      </c>
      <c r="B16" s="5" t="n">
        <v>-11625</v>
      </c>
      <c r="C16" s="5" t="n">
        <v>265768</v>
      </c>
    </row>
    <row r="17" spans="1:3">
      <c r="A17" s="4" t="s">
        <v>418</v>
      </c>
    </row>
    <row r="18" spans="1:3">
      <c r="A18" s="3" t="s">
        <v>412</v>
      </c>
    </row>
    <row r="19" spans="1:3">
      <c r="A19" s="4" t="s">
        <v>413</v>
      </c>
      <c r="B19" s="7" t="n">
        <v>-622512</v>
      </c>
      <c r="C19" s="7" t="n">
        <v>-377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9</v>
      </c>
      <c r="B1" s="2" t="s">
        <v>67</v>
      </c>
      <c r="D1" s="2" t="s">
        <v>1</v>
      </c>
    </row>
    <row r="2" spans="1:6">
      <c r="B2" s="2" t="s">
        <v>2</v>
      </c>
      <c r="C2" s="2" t="s">
        <v>68</v>
      </c>
      <c r="D2" s="2" t="s">
        <v>2</v>
      </c>
      <c r="E2" s="2" t="s">
        <v>68</v>
      </c>
      <c r="F2" s="2" t="s">
        <v>23</v>
      </c>
    </row>
    <row r="3" spans="1:6">
      <c r="A3" s="4" t="s">
        <v>414</v>
      </c>
    </row>
    <row r="4" spans="1:6">
      <c r="A4" s="3" t="s">
        <v>420</v>
      </c>
    </row>
    <row r="5" spans="1:6">
      <c r="A5" s="4" t="s">
        <v>421</v>
      </c>
      <c r="B5" s="7" t="n">
        <v>60000</v>
      </c>
      <c r="C5" s="7" t="n">
        <v>-1650000</v>
      </c>
      <c r="D5" s="7" t="n">
        <v>-254000</v>
      </c>
      <c r="E5" s="7" t="n">
        <v>1075000</v>
      </c>
    </row>
    <row r="6" spans="1:6">
      <c r="A6" s="4" t="s">
        <v>422</v>
      </c>
    </row>
    <row r="7" spans="1:6">
      <c r="A7" s="3" t="s">
        <v>420</v>
      </c>
    </row>
    <row r="8" spans="1:6">
      <c r="A8" s="4" t="s">
        <v>421</v>
      </c>
      <c r="B8" s="5" t="n">
        <v>493000</v>
      </c>
      <c r="C8" s="7" t="n">
        <v>173000</v>
      </c>
      <c r="D8" s="5" t="n">
        <v>245000</v>
      </c>
      <c r="E8" s="7" t="n">
        <v>-585000</v>
      </c>
    </row>
    <row r="9" spans="1:6">
      <c r="A9" s="4" t="s">
        <v>423</v>
      </c>
    </row>
    <row r="10" spans="1:6">
      <c r="A10" s="3" t="s">
        <v>420</v>
      </c>
    </row>
    <row r="11" spans="1:6">
      <c r="A11" s="4" t="s">
        <v>424</v>
      </c>
      <c r="B11" s="5" t="n">
        <v>11625</v>
      </c>
      <c r="D11" s="5" t="n">
        <v>11625</v>
      </c>
      <c r="F11" s="7" t="n">
        <v>265768</v>
      </c>
    </row>
    <row r="12" spans="1:6">
      <c r="A12" s="4" t="s">
        <v>425</v>
      </c>
    </row>
    <row r="13" spans="1:6">
      <c r="A13" s="3" t="s">
        <v>420</v>
      </c>
    </row>
    <row r="14" spans="1:6">
      <c r="A14" s="4" t="s">
        <v>424</v>
      </c>
      <c r="B14" s="7" t="n">
        <v>622512</v>
      </c>
      <c r="D14" s="7" t="n">
        <v>622512</v>
      </c>
      <c r="F14" s="7" t="n">
        <v>3772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01</v>
      </c>
    </row>
    <row r="3" spans="1:2">
      <c r="A3" s="3" t="s">
        <v>427</v>
      </c>
    </row>
    <row r="4" spans="1:2">
      <c r="A4" s="4" t="s">
        <v>428</v>
      </c>
      <c r="B4" s="7" t="n">
        <v>7009597</v>
      </c>
    </row>
    <row r="5" spans="1:2">
      <c r="A5" s="4" t="s">
        <v>429</v>
      </c>
      <c r="B5" s="5" t="n">
        <v>4522371</v>
      </c>
    </row>
    <row r="6" spans="1:2">
      <c r="A6" s="4" t="s">
        <v>430</v>
      </c>
    </row>
    <row r="7" spans="1:2">
      <c r="A7" s="3" t="s">
        <v>427</v>
      </c>
    </row>
    <row r="8" spans="1:2">
      <c r="A8" s="4" t="s">
        <v>428</v>
      </c>
      <c r="B8" s="5" t="n">
        <v>7009597</v>
      </c>
    </row>
    <row r="9" spans="1:2">
      <c r="A9" s="4" t="s">
        <v>431</v>
      </c>
      <c r="B9" s="5" t="n">
        <v>-2487226</v>
      </c>
    </row>
    <row r="10" spans="1:2">
      <c r="A10" s="4" t="s">
        <v>429</v>
      </c>
      <c r="B10" s="5" t="n">
        <v>4522371</v>
      </c>
    </row>
    <row r="11" spans="1:2">
      <c r="A11" s="4" t="s">
        <v>432</v>
      </c>
    </row>
    <row r="12" spans="1:2">
      <c r="A12" s="3" t="s">
        <v>427</v>
      </c>
    </row>
    <row r="13" spans="1:2">
      <c r="A13" s="4" t="s">
        <v>428</v>
      </c>
      <c r="B13" s="5" t="n">
        <v>1421920</v>
      </c>
    </row>
    <row r="14" spans="1:2">
      <c r="A14" s="4" t="s">
        <v>431</v>
      </c>
      <c r="B14" s="5" t="n">
        <v>90289</v>
      </c>
    </row>
    <row r="15" spans="1:2">
      <c r="A15" s="4" t="s">
        <v>429</v>
      </c>
      <c r="B15" s="5" t="n">
        <v>1512209</v>
      </c>
    </row>
    <row r="16" spans="1:2">
      <c r="A16" s="4" t="s">
        <v>433</v>
      </c>
    </row>
    <row r="17" spans="1:2">
      <c r="A17" s="3" t="s">
        <v>427</v>
      </c>
    </row>
    <row r="18" spans="1:2">
      <c r="A18" s="4" t="s">
        <v>428</v>
      </c>
      <c r="B18" s="5" t="n">
        <v>4325000</v>
      </c>
    </row>
    <row r="19" spans="1:2">
      <c r="A19" s="4" t="s">
        <v>431</v>
      </c>
      <c r="B19" s="5" t="n">
        <v>0</v>
      </c>
    </row>
    <row r="20" spans="1:2">
      <c r="A20" s="4" t="s">
        <v>429</v>
      </c>
      <c r="B20" s="5" t="n">
        <v>4325000</v>
      </c>
    </row>
    <row r="21" spans="1:2">
      <c r="A21" s="4" t="s">
        <v>434</v>
      </c>
    </row>
    <row r="22" spans="1:2">
      <c r="A22" s="3" t="s">
        <v>427</v>
      </c>
    </row>
    <row r="23" spans="1:2">
      <c r="A23" s="4" t="s">
        <v>428</v>
      </c>
      <c r="B23" s="5" t="n">
        <v>684597</v>
      </c>
    </row>
    <row r="24" spans="1:2">
      <c r="A24" s="4" t="s">
        <v>431</v>
      </c>
      <c r="B24" s="5" t="n">
        <v>-487226</v>
      </c>
    </row>
    <row r="25" spans="1:2">
      <c r="A25" s="4" t="s">
        <v>429</v>
      </c>
      <c r="B25" s="5" t="n">
        <v>197371</v>
      </c>
    </row>
    <row r="26" spans="1:2">
      <c r="A26" s="4" t="s">
        <v>435</v>
      </c>
    </row>
    <row r="27" spans="1:2">
      <c r="A27" s="3" t="s">
        <v>427</v>
      </c>
    </row>
    <row r="28" spans="1:2">
      <c r="A28" s="4" t="s">
        <v>428</v>
      </c>
      <c r="B28" s="5" t="n">
        <v>2000000</v>
      </c>
    </row>
    <row r="29" spans="1:2">
      <c r="A29" s="4" t="s">
        <v>429</v>
      </c>
      <c r="B29"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6</v>
      </c>
      <c r="B1" s="2" t="s">
        <v>1</v>
      </c>
    </row>
    <row r="2" spans="1:3">
      <c r="B2" s="2" t="s">
        <v>2</v>
      </c>
      <c r="C2" s="2" t="s">
        <v>23</v>
      </c>
    </row>
    <row r="3" spans="1:3">
      <c r="A3" s="3" t="s">
        <v>437</v>
      </c>
    </row>
    <row r="4" spans="1:3">
      <c r="A4" s="4" t="s">
        <v>438</v>
      </c>
      <c r="B4" s="7" t="n">
        <v>6333598</v>
      </c>
      <c r="C4" s="7" t="n">
        <v>7238401</v>
      </c>
    </row>
    <row r="5" spans="1:3">
      <c r="A5" s="4" t="s">
        <v>439</v>
      </c>
      <c r="B5" s="5" t="n">
        <v>-904803</v>
      </c>
    </row>
    <row r="6" spans="1:3">
      <c r="A6" s="4" t="s">
        <v>440</v>
      </c>
    </row>
    <row r="7" spans="1:3">
      <c r="A7" s="3" t="s">
        <v>437</v>
      </c>
    </row>
    <row r="8" spans="1:3">
      <c r="A8" s="4" t="s">
        <v>438</v>
      </c>
      <c r="B8" s="5" t="n">
        <v>6333598</v>
      </c>
      <c r="C8" s="5" t="n">
        <v>6333598</v>
      </c>
    </row>
    <row r="9" spans="1:3">
      <c r="A9" s="4" t="s">
        <v>439</v>
      </c>
      <c r="B9" s="5" t="n">
        <v>0</v>
      </c>
    </row>
    <row r="10" spans="1:3">
      <c r="A10" s="4" t="s">
        <v>441</v>
      </c>
    </row>
    <row r="11" spans="1:3">
      <c r="A11" s="3" t="s">
        <v>437</v>
      </c>
    </row>
    <row r="12" spans="1:3">
      <c r="A12" s="4" t="s">
        <v>438</v>
      </c>
      <c r="B12" s="5" t="n">
        <v>0</v>
      </c>
      <c r="C12" s="7" t="n">
        <v>904803</v>
      </c>
    </row>
    <row r="13" spans="1:3">
      <c r="A13" s="4" t="s">
        <v>439</v>
      </c>
      <c r="B13" s="7" t="n">
        <v>9048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2</v>
      </c>
      <c r="B1" s="2" t="s">
        <v>443</v>
      </c>
      <c r="C1" s="2" t="s">
        <v>2</v>
      </c>
      <c r="D1" s="2" t="s">
        <v>68</v>
      </c>
      <c r="E1" s="2" t="s">
        <v>2</v>
      </c>
      <c r="F1" s="2" t="s">
        <v>68</v>
      </c>
      <c r="G1" s="2" t="s">
        <v>23</v>
      </c>
      <c r="H1" s="2" t="s">
        <v>276</v>
      </c>
      <c r="I1" s="2" t="s">
        <v>444</v>
      </c>
    </row>
    <row r="2" spans="1:9">
      <c r="A2" s="3" t="s">
        <v>445</v>
      </c>
    </row>
    <row r="3" spans="1:9">
      <c r="A3" s="4" t="s">
        <v>446</v>
      </c>
      <c r="C3" s="7" t="n">
        <v>4522371</v>
      </c>
      <c r="E3" s="7" t="n">
        <v>4522371</v>
      </c>
      <c r="G3" s="7" t="n">
        <v>7009597</v>
      </c>
    </row>
    <row r="4" spans="1:9">
      <c r="A4" s="4" t="s">
        <v>447</v>
      </c>
      <c r="C4" s="5" t="n">
        <v>764400</v>
      </c>
      <c r="D4" s="7" t="n">
        <v>662400</v>
      </c>
      <c r="E4" s="5" t="n">
        <v>1520400</v>
      </c>
      <c r="F4" s="7" t="n">
        <v>1304400</v>
      </c>
    </row>
    <row r="5" spans="1:9">
      <c r="A5" s="4" t="s">
        <v>448</v>
      </c>
    </row>
    <row r="6" spans="1:9">
      <c r="A6" s="3" t="s">
        <v>445</v>
      </c>
    </row>
    <row r="7" spans="1:9">
      <c r="A7" s="4" t="s">
        <v>329</v>
      </c>
      <c r="B7" s="4" t="s">
        <v>449</v>
      </c>
    </row>
    <row r="8" spans="1:9">
      <c r="A8" s="4" t="s">
        <v>450</v>
      </c>
      <c r="B8" s="7" t="n">
        <v>10000000</v>
      </c>
    </row>
    <row r="9" spans="1:9">
      <c r="A9" s="4" t="s">
        <v>451</v>
      </c>
      <c r="C9" s="5" t="n">
        <v>4325000</v>
      </c>
      <c r="E9" s="5" t="n">
        <v>4325000</v>
      </c>
      <c r="G9" s="5" t="n">
        <v>4325000</v>
      </c>
    </row>
    <row r="10" spans="1:9">
      <c r="A10" s="4" t="s">
        <v>398</v>
      </c>
    </row>
    <row r="11" spans="1:9">
      <c r="A11" s="3" t="s">
        <v>445</v>
      </c>
    </row>
    <row r="12" spans="1:9">
      <c r="A12" s="4" t="s">
        <v>452</v>
      </c>
      <c r="I12" s="7" t="n">
        <v>5000000</v>
      </c>
    </row>
    <row r="13" spans="1:9">
      <c r="A13" s="4" t="s">
        <v>453</v>
      </c>
      <c r="E13" s="5" t="n">
        <v>-2000000</v>
      </c>
    </row>
    <row r="14" spans="1:9">
      <c r="A14" s="4" t="s">
        <v>430</v>
      </c>
    </row>
    <row r="15" spans="1:9">
      <c r="A15" s="3" t="s">
        <v>445</v>
      </c>
    </row>
    <row r="16" spans="1:9">
      <c r="A16" s="4" t="s">
        <v>454</v>
      </c>
      <c r="E16" s="5" t="n">
        <v>-2487226</v>
      </c>
    </row>
    <row r="17" spans="1:9">
      <c r="A17" s="4" t="s">
        <v>446</v>
      </c>
      <c r="C17" s="5" t="n">
        <v>4522371</v>
      </c>
      <c r="E17" s="5" t="n">
        <v>4522371</v>
      </c>
      <c r="G17" s="5" t="n">
        <v>7009597</v>
      </c>
    </row>
    <row r="18" spans="1:9">
      <c r="A18" s="4" t="s">
        <v>455</v>
      </c>
    </row>
    <row r="19" spans="1:9">
      <c r="A19" s="3" t="s">
        <v>445</v>
      </c>
    </row>
    <row r="20" spans="1:9">
      <c r="A20" s="4" t="s">
        <v>454</v>
      </c>
      <c r="E20" s="5" t="n">
        <v>90289</v>
      </c>
    </row>
    <row r="21" spans="1:9">
      <c r="A21" s="4" t="s">
        <v>446</v>
      </c>
      <c r="C21" s="5" t="n">
        <v>1512209</v>
      </c>
      <c r="E21" s="5" t="n">
        <v>1512209</v>
      </c>
      <c r="G21" s="5" t="n">
        <v>1421920</v>
      </c>
    </row>
    <row r="22" spans="1:9">
      <c r="A22" s="4" t="s">
        <v>456</v>
      </c>
    </row>
    <row r="23" spans="1:9">
      <c r="A23" s="3" t="s">
        <v>445</v>
      </c>
    </row>
    <row r="24" spans="1:9">
      <c r="A24" s="4" t="s">
        <v>446</v>
      </c>
      <c r="C24" s="7" t="n">
        <v>0</v>
      </c>
      <c r="E24" s="7" t="n">
        <v>0</v>
      </c>
      <c r="G24" s="7" t="n">
        <v>2000000</v>
      </c>
    </row>
    <row r="25" spans="1:9">
      <c r="A25" s="4" t="s">
        <v>272</v>
      </c>
    </row>
    <row r="26" spans="1:9">
      <c r="A26" s="3" t="s">
        <v>445</v>
      </c>
    </row>
    <row r="27" spans="1:9">
      <c r="A27" s="4" t="s">
        <v>457</v>
      </c>
      <c r="H27" s="7" t="n">
        <v>11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8</v>
      </c>
      <c r="B1" s="2" t="s">
        <v>2</v>
      </c>
      <c r="C1" s="2" t="s">
        <v>23</v>
      </c>
    </row>
    <row r="2" spans="1:3">
      <c r="A2" s="3" t="s">
        <v>154</v>
      </c>
    </row>
    <row r="3" spans="1:3">
      <c r="A3" s="4" t="s">
        <v>459</v>
      </c>
      <c r="B3" s="7" t="n">
        <v>5672988</v>
      </c>
    </row>
    <row r="4" spans="1:3">
      <c r="A4" s="4" t="s">
        <v>460</v>
      </c>
      <c r="B4" s="5" t="n">
        <v>5606526</v>
      </c>
    </row>
    <row r="5" spans="1:3">
      <c r="A5" s="4" t="s">
        <v>461</v>
      </c>
      <c r="B5" s="5" t="n">
        <v>5514521</v>
      </c>
    </row>
    <row r="6" spans="1:3">
      <c r="A6" s="4" t="s">
        <v>462</v>
      </c>
      <c r="B6" s="5" t="n">
        <v>9323848</v>
      </c>
    </row>
    <row r="7" spans="1:3">
      <c r="A7" s="4" t="s">
        <v>463</v>
      </c>
      <c r="B7" s="5" t="n">
        <v>4083174</v>
      </c>
    </row>
    <row r="8" spans="1:3">
      <c r="A8" s="4" t="s">
        <v>464</v>
      </c>
      <c r="B8" s="5" t="n">
        <v>18254360</v>
      </c>
    </row>
    <row r="9" spans="1:3">
      <c r="A9" s="4" t="s">
        <v>465</v>
      </c>
      <c r="B9" s="5" t="n">
        <v>48455417</v>
      </c>
    </row>
    <row r="10" spans="1:3">
      <c r="A10" s="4" t="s">
        <v>466</v>
      </c>
      <c r="B10" s="5" t="n">
        <v>9669077</v>
      </c>
    </row>
    <row r="11" spans="1:3">
      <c r="A11" s="4" t="s">
        <v>467</v>
      </c>
      <c r="B11" s="5" t="n">
        <v>38786340</v>
      </c>
    </row>
    <row r="12" spans="1:3">
      <c r="A12" s="4" t="s">
        <v>468</v>
      </c>
      <c r="B12" s="5" t="n">
        <v>3464880</v>
      </c>
      <c r="C12" s="7" t="n">
        <v>1785620</v>
      </c>
    </row>
    <row r="13" spans="1:3">
      <c r="A13" s="4" t="s">
        <v>469</v>
      </c>
      <c r="B13" s="5" t="n">
        <v>35321460</v>
      </c>
      <c r="C13" s="7" t="n">
        <v>25015659</v>
      </c>
    </row>
    <row r="14" spans="1:3">
      <c r="A14" s="5" t="n">
        <v>2018</v>
      </c>
      <c r="B14" s="5" t="n">
        <v>475582</v>
      </c>
    </row>
    <row r="15" spans="1:3">
      <c r="A15" s="5" t="n">
        <v>2019</v>
      </c>
      <c r="B15" s="5" t="n">
        <v>365446</v>
      </c>
    </row>
    <row r="16" spans="1:3">
      <c r="A16" s="5" t="n">
        <v>2020</v>
      </c>
      <c r="B16" s="5" t="n">
        <v>365446</v>
      </c>
    </row>
    <row r="17" spans="1:3">
      <c r="A17" s="5" t="n">
        <v>2021</v>
      </c>
      <c r="B17" s="5" t="n">
        <v>12015</v>
      </c>
    </row>
    <row r="18" spans="1:3">
      <c r="A18" s="5" t="n">
        <v>2022</v>
      </c>
      <c r="B18" s="5" t="n">
        <v>0</v>
      </c>
    </row>
    <row r="19" spans="1:3">
      <c r="A19" s="4" t="s">
        <v>470</v>
      </c>
      <c r="B19" s="5" t="n">
        <v>0</v>
      </c>
    </row>
    <row r="20" spans="1:3">
      <c r="A20" s="4" t="s">
        <v>471</v>
      </c>
      <c r="B20" s="7" t="n">
        <v>12184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80"/>
    <col customWidth="1" max="5" min="5" width="14"/>
    <col customWidth="1" max="6" min="6" width="14"/>
  </cols>
  <sheetData>
    <row r="1" spans="1:6">
      <c r="A1" s="1" t="s">
        <v>472</v>
      </c>
      <c r="B1" s="2" t="s">
        <v>473</v>
      </c>
      <c r="C1" s="2" t="s">
        <v>275</v>
      </c>
      <c r="D1" s="2" t="s">
        <v>276</v>
      </c>
      <c r="E1" s="2" t="s">
        <v>274</v>
      </c>
      <c r="F1" s="2" t="s">
        <v>2</v>
      </c>
    </row>
    <row r="2" spans="1:6">
      <c r="A2" s="3" t="s">
        <v>474</v>
      </c>
    </row>
    <row r="3" spans="1:6">
      <c r="A3" s="4" t="s">
        <v>277</v>
      </c>
      <c r="E3" s="7" t="n">
        <v>365000</v>
      </c>
    </row>
    <row r="4" spans="1:6">
      <c r="A4" s="4" t="s">
        <v>258</v>
      </c>
    </row>
    <row r="5" spans="1:6">
      <c r="A5" s="3" t="s">
        <v>474</v>
      </c>
    </row>
    <row r="6" spans="1:6">
      <c r="A6" s="4" t="s">
        <v>475</v>
      </c>
      <c r="C6" s="4" t="s">
        <v>476</v>
      </c>
    </row>
    <row r="7" spans="1:6">
      <c r="A7" s="4" t="s">
        <v>457</v>
      </c>
      <c r="C7" s="7" t="n">
        <v>4000000</v>
      </c>
    </row>
    <row r="8" spans="1:6">
      <c r="A8" s="4" t="s">
        <v>329</v>
      </c>
      <c r="C8" s="4" t="s">
        <v>477</v>
      </c>
    </row>
    <row r="9" spans="1:6">
      <c r="A9" s="4" t="s">
        <v>278</v>
      </c>
      <c r="C9" s="7" t="n">
        <v>7000000</v>
      </c>
    </row>
    <row r="10" spans="1:6">
      <c r="A10" s="4" t="s">
        <v>272</v>
      </c>
    </row>
    <row r="11" spans="1:6">
      <c r="A11" s="3" t="s">
        <v>474</v>
      </c>
    </row>
    <row r="12" spans="1:6">
      <c r="A12" s="4" t="s">
        <v>478</v>
      </c>
      <c r="D12" s="7" t="n">
        <v>21000000</v>
      </c>
    </row>
    <row r="13" spans="1:6">
      <c r="A13" s="4" t="s">
        <v>475</v>
      </c>
      <c r="D13" s="4" t="s">
        <v>479</v>
      </c>
    </row>
    <row r="14" spans="1:6">
      <c r="A14" s="4" t="s">
        <v>457</v>
      </c>
      <c r="D14" s="7" t="n">
        <v>11200000</v>
      </c>
    </row>
    <row r="15" spans="1:6">
      <c r="A15" s="4" t="s">
        <v>480</v>
      </c>
      <c r="D15" s="4" t="s">
        <v>481</v>
      </c>
    </row>
    <row r="16" spans="1:6">
      <c r="A16" s="4" t="s">
        <v>334</v>
      </c>
      <c r="D16" s="4" t="s">
        <v>482</v>
      </c>
    </row>
    <row r="17" spans="1:6">
      <c r="A17" s="4" t="s">
        <v>278</v>
      </c>
      <c r="D17" s="7" t="n">
        <v>24000000</v>
      </c>
    </row>
    <row r="18" spans="1:6">
      <c r="A18" s="4" t="s">
        <v>257</v>
      </c>
    </row>
    <row r="19" spans="1:6">
      <c r="A19" s="3" t="s">
        <v>474</v>
      </c>
    </row>
    <row r="20" spans="1:6">
      <c r="A20" s="4" t="s">
        <v>478</v>
      </c>
      <c r="B20" s="7" t="n">
        <v>13000000</v>
      </c>
    </row>
    <row r="21" spans="1:6">
      <c r="A21" s="4" t="s">
        <v>480</v>
      </c>
      <c r="B21" s="4" t="s">
        <v>483</v>
      </c>
    </row>
    <row r="22" spans="1:6">
      <c r="A22" s="4" t="s">
        <v>334</v>
      </c>
      <c r="F22" s="4" t="s">
        <v>4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58"/>
    <col customWidth="1" max="3" min="3" width="14"/>
    <col customWidth="1" max="4" min="4" width="14"/>
  </cols>
  <sheetData>
    <row r="1" spans="1:4">
      <c r="A1" s="1" t="s">
        <v>485</v>
      </c>
      <c r="B1" s="2" t="s">
        <v>486</v>
      </c>
      <c r="C1" s="2" t="s">
        <v>473</v>
      </c>
      <c r="D1" s="2" t="s">
        <v>2</v>
      </c>
    </row>
    <row r="2" spans="1:4">
      <c r="A2" s="4" t="s">
        <v>257</v>
      </c>
    </row>
    <row r="3" spans="1:4">
      <c r="A3" s="3" t="s">
        <v>157</v>
      </c>
    </row>
    <row r="4" spans="1:4">
      <c r="A4" s="4" t="s">
        <v>487</v>
      </c>
      <c r="C4" s="7" t="n">
        <v>13000000</v>
      </c>
    </row>
    <row r="5" spans="1:4">
      <c r="A5" s="4" t="s">
        <v>480</v>
      </c>
      <c r="C5" s="4" t="s">
        <v>483</v>
      </c>
    </row>
    <row r="6" spans="1:4">
      <c r="A6" s="4" t="s">
        <v>334</v>
      </c>
      <c r="D6" s="4" t="s">
        <v>484</v>
      </c>
    </row>
    <row r="7" spans="1:4">
      <c r="A7" s="4" t="s">
        <v>488</v>
      </c>
    </row>
    <row r="8" spans="1:4">
      <c r="A8" s="3" t="s">
        <v>157</v>
      </c>
    </row>
    <row r="9" spans="1:4">
      <c r="A9" s="4" t="s">
        <v>487</v>
      </c>
      <c r="B9" s="7" t="n">
        <v>16750000</v>
      </c>
    </row>
    <row r="10" spans="1:4">
      <c r="A10" s="4" t="s">
        <v>475</v>
      </c>
      <c r="B10" s="4" t="s">
        <v>489</v>
      </c>
    </row>
    <row r="11" spans="1:4">
      <c r="A11" s="4" t="s">
        <v>480</v>
      </c>
      <c r="B11" s="4" t="s">
        <v>483</v>
      </c>
    </row>
    <row r="12" spans="1:4">
      <c r="A12" s="4" t="s">
        <v>334</v>
      </c>
      <c r="B12" s="4" t="s">
        <v>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1847649</v>
      </c>
      <c r="C4" s="7" t="n">
        <v>80231015</v>
      </c>
      <c r="D4" s="7" t="n">
        <v>152166843</v>
      </c>
      <c r="E4" s="7" t="n">
        <v>157919464</v>
      </c>
    </row>
    <row r="5" spans="1:5">
      <c r="A5" s="4" t="s">
        <v>71</v>
      </c>
      <c r="B5" s="5" t="n">
        <v>14975553</v>
      </c>
      <c r="C5" s="5" t="n">
        <v>11192763</v>
      </c>
      <c r="D5" s="5" t="n">
        <v>23629652</v>
      </c>
      <c r="E5" s="5" t="n">
        <v>17959435</v>
      </c>
    </row>
    <row r="6" spans="1:5">
      <c r="A6" s="4" t="s">
        <v>72</v>
      </c>
      <c r="B6" s="5" t="n">
        <v>96823202</v>
      </c>
      <c r="C6" s="5" t="n">
        <v>91423778</v>
      </c>
      <c r="D6" s="5" t="n">
        <v>175796495</v>
      </c>
      <c r="E6" s="5" t="n">
        <v>175878899</v>
      </c>
    </row>
    <row r="7" spans="1:5">
      <c r="A7" s="3" t="s">
        <v>73</v>
      </c>
    </row>
    <row r="8" spans="1:5">
      <c r="A8" s="4" t="s">
        <v>74</v>
      </c>
      <c r="B8" s="5" t="n">
        <v>38027489</v>
      </c>
      <c r="C8" s="5" t="n">
        <v>38597148</v>
      </c>
      <c r="D8" s="5" t="n">
        <v>68195517</v>
      </c>
      <c r="E8" s="5" t="n">
        <v>79869067</v>
      </c>
    </row>
    <row r="9" spans="1:5">
      <c r="A9" s="4" t="s">
        <v>75</v>
      </c>
      <c r="B9" s="5" t="n">
        <v>30683892</v>
      </c>
      <c r="C9" s="5" t="n">
        <v>33174063</v>
      </c>
      <c r="D9" s="5" t="n">
        <v>53379827</v>
      </c>
      <c r="E9" s="5" t="n">
        <v>56375218</v>
      </c>
    </row>
    <row r="10" spans="1:5">
      <c r="A10" s="4" t="s">
        <v>76</v>
      </c>
      <c r="B10" s="5" t="n">
        <v>10046709</v>
      </c>
      <c r="C10" s="5" t="n">
        <v>9074357</v>
      </c>
      <c r="D10" s="5" t="n">
        <v>19895874</v>
      </c>
      <c r="E10" s="5" t="n">
        <v>17665599</v>
      </c>
    </row>
    <row r="11" spans="1:5">
      <c r="A11" s="4" t="s">
        <v>77</v>
      </c>
      <c r="B11" s="5" t="n">
        <v>4378671</v>
      </c>
      <c r="C11" s="5" t="n">
        <v>3141276</v>
      </c>
      <c r="D11" s="5" t="n">
        <v>8506969</v>
      </c>
      <c r="E11" s="5" t="n">
        <v>6656040</v>
      </c>
    </row>
    <row r="12" spans="1:5">
      <c r="A12" s="4" t="s">
        <v>78</v>
      </c>
      <c r="B12" s="5" t="n">
        <v>4391069</v>
      </c>
      <c r="C12" s="5" t="n">
        <v>3711712</v>
      </c>
      <c r="D12" s="5" t="n">
        <v>8729257</v>
      </c>
      <c r="E12" s="5" t="n">
        <v>7653507</v>
      </c>
    </row>
    <row r="13" spans="1:5">
      <c r="A13" s="4" t="s">
        <v>79</v>
      </c>
      <c r="B13" s="5" t="n">
        <v>860426</v>
      </c>
      <c r="C13" s="5" t="n">
        <v>4915044</v>
      </c>
      <c r="D13" s="5" t="n">
        <v>860426</v>
      </c>
      <c r="E13" s="5" t="n">
        <v>9205042</v>
      </c>
    </row>
    <row r="14" spans="1:5">
      <c r="A14" s="4" t="s">
        <v>80</v>
      </c>
      <c r="B14" s="5" t="n">
        <v>88388256</v>
      </c>
      <c r="C14" s="5" t="n">
        <v>92613600</v>
      </c>
      <c r="D14" s="5" t="n">
        <v>159567870</v>
      </c>
      <c r="E14" s="5" t="n">
        <v>177424473</v>
      </c>
    </row>
    <row r="15" spans="1:5">
      <c r="A15" s="4" t="s">
        <v>81</v>
      </c>
      <c r="B15" s="5" t="n">
        <v>8434946</v>
      </c>
      <c r="C15" s="5" t="n">
        <v>-1189822</v>
      </c>
      <c r="D15" s="5" t="n">
        <v>16228625</v>
      </c>
      <c r="E15" s="5" t="n">
        <v>-1545574</v>
      </c>
    </row>
    <row r="16" spans="1:5">
      <c r="A16" s="3" t="s">
        <v>82</v>
      </c>
    </row>
    <row r="17" spans="1:5">
      <c r="A17" s="4" t="s">
        <v>83</v>
      </c>
      <c r="B17" s="5" t="n">
        <v>-2091989</v>
      </c>
      <c r="C17" s="5" t="n">
        <v>-2244110</v>
      </c>
      <c r="D17" s="5" t="n">
        <v>-4152725</v>
      </c>
      <c r="E17" s="5" t="n">
        <v>-3875098</v>
      </c>
    </row>
    <row r="18" spans="1:5">
      <c r="A18" s="4" t="s">
        <v>84</v>
      </c>
      <c r="B18" s="5" t="n">
        <v>-53914</v>
      </c>
      <c r="C18" s="5" t="n">
        <v>-78846</v>
      </c>
      <c r="D18" s="5" t="n">
        <v>-117373</v>
      </c>
      <c r="E18" s="5" t="n">
        <v>-156825</v>
      </c>
    </row>
    <row r="19" spans="1:5">
      <c r="A19" s="4" t="s">
        <v>85</v>
      </c>
      <c r="B19" s="5" t="n">
        <v>-553701</v>
      </c>
      <c r="C19" s="5" t="n">
        <v>1476380</v>
      </c>
      <c r="D19" s="5" t="n">
        <v>8904</v>
      </c>
      <c r="E19" s="5" t="n">
        <v>-490007</v>
      </c>
    </row>
    <row r="20" spans="1:5">
      <c r="A20" s="4" t="s">
        <v>86</v>
      </c>
      <c r="B20" s="5" t="n">
        <v>-30000</v>
      </c>
      <c r="C20" s="5" t="n">
        <v>-813356</v>
      </c>
      <c r="D20" s="5" t="n">
        <v>-458332</v>
      </c>
      <c r="E20" s="5" t="n">
        <v>-908006</v>
      </c>
    </row>
    <row r="21" spans="1:5">
      <c r="A21" s="4" t="s">
        <v>87</v>
      </c>
      <c r="B21" s="5" t="n">
        <v>-1562202</v>
      </c>
      <c r="C21" s="5" t="n">
        <v>-2985980</v>
      </c>
      <c r="D21" s="5" t="n">
        <v>-3820670</v>
      </c>
      <c r="E21" s="5" t="n">
        <v>-2633910</v>
      </c>
    </row>
    <row r="22" spans="1:5">
      <c r="A22" s="4" t="s">
        <v>88</v>
      </c>
      <c r="B22" s="5" t="n">
        <v>6872744</v>
      </c>
      <c r="C22" s="5" t="n">
        <v>-4175802</v>
      </c>
      <c r="D22" s="5" t="n">
        <v>12407955</v>
      </c>
      <c r="E22" s="5" t="n">
        <v>-4179484</v>
      </c>
    </row>
    <row r="23" spans="1:5">
      <c r="A23" s="4" t="s">
        <v>89</v>
      </c>
      <c r="B23" s="5" t="n">
        <v>-1099721</v>
      </c>
      <c r="C23" s="5" t="n">
        <v>-561379</v>
      </c>
      <c r="D23" s="5" t="n">
        <v>-2309938</v>
      </c>
      <c r="E23" s="5" t="n">
        <v>789146</v>
      </c>
    </row>
    <row r="24" spans="1:5">
      <c r="A24" s="4" t="s">
        <v>90</v>
      </c>
      <c r="B24" s="7" t="n">
        <v>5773023</v>
      </c>
      <c r="C24" s="7" t="n">
        <v>-4737181</v>
      </c>
      <c r="D24" s="7" t="n">
        <v>10098017</v>
      </c>
      <c r="E24" s="7" t="n">
        <v>-3390338</v>
      </c>
    </row>
    <row r="25" spans="1:5">
      <c r="A25" s="3" t="s">
        <v>91</v>
      </c>
    </row>
    <row r="26" spans="1:5">
      <c r="A26" s="4" t="s">
        <v>92</v>
      </c>
      <c r="B26" s="9" t="n">
        <v>0.14</v>
      </c>
      <c r="C26" s="9" t="n">
        <v>-0.13</v>
      </c>
      <c r="D26" s="9" t="n">
        <v>0.24</v>
      </c>
      <c r="E26" s="9" t="n">
        <v>-0.1</v>
      </c>
    </row>
    <row r="27" spans="1:5">
      <c r="A27" s="4" t="s">
        <v>93</v>
      </c>
      <c r="B27" s="9" t="n">
        <v>0.13</v>
      </c>
      <c r="C27" s="9" t="n">
        <v>-0.13</v>
      </c>
      <c r="D27" s="9" t="n">
        <v>0.24</v>
      </c>
      <c r="E27" s="9" t="n">
        <v>-0.1</v>
      </c>
    </row>
    <row r="28" spans="1:5">
      <c r="A28" s="3" t="s">
        <v>94</v>
      </c>
    </row>
    <row r="29" spans="1:5">
      <c r="A29" s="4" t="s">
        <v>95</v>
      </c>
      <c r="B29" s="5" t="n">
        <v>42252552</v>
      </c>
      <c r="C29" s="5" t="n">
        <v>35539186</v>
      </c>
      <c r="D29" s="5" t="n">
        <v>42259594</v>
      </c>
      <c r="E29" s="5" t="n">
        <v>35411060</v>
      </c>
    </row>
    <row r="30" spans="1:5">
      <c r="A30" s="4" t="s">
        <v>96</v>
      </c>
      <c r="B30" s="5" t="n">
        <v>42763925</v>
      </c>
      <c r="C30" s="5" t="n">
        <v>35539186</v>
      </c>
      <c r="D30" s="5" t="n">
        <v>42632688</v>
      </c>
      <c r="E30" s="5" t="n">
        <v>35411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4" t="s">
        <v>98</v>
      </c>
      <c r="B3" s="7" t="n">
        <v>52419920</v>
      </c>
      <c r="C3" s="7" t="n">
        <v>33436482</v>
      </c>
    </row>
    <row r="4" spans="1:3">
      <c r="A4" s="4" t="s">
        <v>99</v>
      </c>
      <c r="B4" s="5" t="n">
        <v>-101075</v>
      </c>
      <c r="C4" s="5" t="n">
        <v>0</v>
      </c>
    </row>
    <row r="5" spans="1:3">
      <c r="A5" s="4" t="s">
        <v>100</v>
      </c>
      <c r="C5" s="5" t="n">
        <v>9278800</v>
      </c>
    </row>
    <row r="6" spans="1:3">
      <c r="A6" s="4" t="s">
        <v>101</v>
      </c>
      <c r="B6" s="5" t="n">
        <v>-50812</v>
      </c>
      <c r="C6" s="5" t="n">
        <v>8302985</v>
      </c>
    </row>
    <row r="7" spans="1:3">
      <c r="A7" s="3" t="s">
        <v>102</v>
      </c>
    </row>
    <row r="8" spans="1:3">
      <c r="A8" s="4" t="s">
        <v>88</v>
      </c>
      <c r="B8" s="5" t="n">
        <v>12407955</v>
      </c>
      <c r="C8" s="5" t="n">
        <v>-4179484</v>
      </c>
    </row>
    <row r="9" spans="1:3">
      <c r="A9" s="3" t="s">
        <v>103</v>
      </c>
    </row>
    <row r="10" spans="1:3">
      <c r="A10" s="4" t="s">
        <v>104</v>
      </c>
      <c r="B10" s="5" t="n">
        <v>8729257</v>
      </c>
      <c r="C10" s="5" t="n">
        <v>7653507</v>
      </c>
    </row>
    <row r="11" spans="1:3">
      <c r="A11" s="4" t="s">
        <v>105</v>
      </c>
      <c r="B11" s="5" t="n">
        <v>331061</v>
      </c>
      <c r="C11" s="5" t="n">
        <v>368387</v>
      </c>
    </row>
    <row r="12" spans="1:3">
      <c r="A12" s="4" t="s">
        <v>106</v>
      </c>
      <c r="B12" s="5" t="n">
        <v>60968</v>
      </c>
      <c r="C12" s="5" t="n">
        <v>60969</v>
      </c>
    </row>
    <row r="13" spans="1:3">
      <c r="A13" s="4" t="s">
        <v>107</v>
      </c>
      <c r="B13" s="5" t="n">
        <v>8904</v>
      </c>
      <c r="C13" s="5" t="n">
        <v>-490007</v>
      </c>
    </row>
    <row r="14" spans="1:3">
      <c r="A14" s="4" t="s">
        <v>108</v>
      </c>
      <c r="B14" s="5" t="n">
        <v>-90000</v>
      </c>
      <c r="C14" s="5" t="n">
        <v>-194612</v>
      </c>
    </row>
    <row r="15" spans="1:3">
      <c r="A15" s="4" t="s">
        <v>109</v>
      </c>
      <c r="B15" s="5" t="n">
        <v>-148458</v>
      </c>
      <c r="C15" s="5" t="n">
        <v>-10356</v>
      </c>
    </row>
    <row r="16" spans="1:3">
      <c r="A16" s="4" t="s">
        <v>110</v>
      </c>
      <c r="B16" s="5" t="n">
        <v>860426</v>
      </c>
      <c r="C16" s="5" t="n">
        <v>9134908</v>
      </c>
    </row>
    <row r="17" spans="1:3">
      <c r="A17" s="4" t="s">
        <v>111</v>
      </c>
      <c r="B17" s="5" t="n">
        <v>839396</v>
      </c>
      <c r="C17" s="5" t="n">
        <v>677936</v>
      </c>
    </row>
    <row r="18" spans="1:3">
      <c r="A18" s="3" t="s">
        <v>112</v>
      </c>
    </row>
    <row r="19" spans="1:3">
      <c r="A19" s="4" t="s">
        <v>113</v>
      </c>
      <c r="B19" s="5" t="n">
        <v>2855167</v>
      </c>
      <c r="C19" s="5" t="n">
        <v>-6166383</v>
      </c>
    </row>
    <row r="20" spans="1:3">
      <c r="A20" s="4" t="s">
        <v>27</v>
      </c>
      <c r="B20" s="5" t="n">
        <v>-2033966</v>
      </c>
      <c r="C20" s="5" t="n">
        <v>-1741848</v>
      </c>
    </row>
    <row r="21" spans="1:3">
      <c r="A21" s="4" t="s">
        <v>28</v>
      </c>
      <c r="B21" s="5" t="n">
        <v>-844650</v>
      </c>
      <c r="C21" s="5" t="n">
        <v>-3343536</v>
      </c>
    </row>
    <row r="22" spans="1:3">
      <c r="A22" s="4" t="s">
        <v>114</v>
      </c>
      <c r="B22" s="5" t="n">
        <v>-1497979</v>
      </c>
      <c r="C22" s="5" t="n">
        <v>-754120</v>
      </c>
    </row>
    <row r="23" spans="1:3">
      <c r="A23" s="4" t="s">
        <v>35</v>
      </c>
      <c r="B23" s="5" t="n">
        <v>844340</v>
      </c>
      <c r="C23" s="5" t="n">
        <v>6853566</v>
      </c>
    </row>
    <row r="24" spans="1:3">
      <c r="A24" s="4" t="s">
        <v>37</v>
      </c>
      <c r="B24" s="5" t="n">
        <v>-1516665</v>
      </c>
      <c r="C24" s="5" t="n">
        <v>482485</v>
      </c>
    </row>
    <row r="25" spans="1:3">
      <c r="A25" s="4" t="s">
        <v>115</v>
      </c>
      <c r="B25" s="5" t="n">
        <v>20805756</v>
      </c>
      <c r="C25" s="5" t="n">
        <v>8351412</v>
      </c>
    </row>
    <row r="26" spans="1:3">
      <c r="A26" s="3" t="s">
        <v>116</v>
      </c>
    </row>
    <row r="27" spans="1:3">
      <c r="A27" s="4" t="s">
        <v>117</v>
      </c>
      <c r="B27" s="5" t="n">
        <v>-2517355</v>
      </c>
      <c r="C27" s="5" t="n">
        <v>-46846313</v>
      </c>
    </row>
    <row r="28" spans="1:3">
      <c r="A28" s="4" t="s">
        <v>118</v>
      </c>
      <c r="B28" s="5" t="n">
        <v>-360286</v>
      </c>
      <c r="C28" s="5" t="n">
        <v>-16775</v>
      </c>
    </row>
    <row r="29" spans="1:3">
      <c r="A29" s="4" t="s">
        <v>119</v>
      </c>
      <c r="B29" s="5" t="n">
        <v>31594</v>
      </c>
      <c r="C29" s="5" t="n">
        <v>0</v>
      </c>
    </row>
    <row r="30" spans="1:3">
      <c r="A30" s="4" t="s">
        <v>120</v>
      </c>
      <c r="B30" s="5" t="n">
        <v>0</v>
      </c>
      <c r="C30" s="5" t="n">
        <v>-832572</v>
      </c>
    </row>
    <row r="31" spans="1:3">
      <c r="A31" s="4" t="s">
        <v>121</v>
      </c>
      <c r="B31" s="5" t="n">
        <v>-2846047</v>
      </c>
      <c r="C31" s="5" t="n">
        <v>-47695660</v>
      </c>
    </row>
    <row r="32" spans="1:3">
      <c r="A32" s="3" t="s">
        <v>122</v>
      </c>
    </row>
    <row r="33" spans="1:3">
      <c r="A33" s="4" t="s">
        <v>123</v>
      </c>
      <c r="B33" s="5" t="n">
        <v>-2487226</v>
      </c>
      <c r="C33" s="5" t="n">
        <v>0</v>
      </c>
    </row>
    <row r="34" spans="1:3">
      <c r="A34" s="4" t="s">
        <v>124</v>
      </c>
      <c r="B34" s="5" t="n">
        <v>0</v>
      </c>
      <c r="C34" s="5" t="n">
        <v>25000000</v>
      </c>
    </row>
    <row r="35" spans="1:3">
      <c r="A35" s="4" t="s">
        <v>125</v>
      </c>
      <c r="B35" s="5" t="n">
        <v>-367052</v>
      </c>
      <c r="C35" s="5" t="n">
        <v>-876542</v>
      </c>
    </row>
    <row r="36" spans="1:3">
      <c r="A36" s="4" t="s">
        <v>126</v>
      </c>
      <c r="B36" s="5" t="n">
        <v>-12145694</v>
      </c>
      <c r="C36" s="5" t="n">
        <v>-15723929</v>
      </c>
    </row>
    <row r="37" spans="1:3">
      <c r="A37" s="4" t="s">
        <v>127</v>
      </c>
      <c r="B37" s="5" t="n">
        <v>13000000</v>
      </c>
      <c r="C37" s="5" t="n">
        <v>28000000</v>
      </c>
    </row>
    <row r="38" spans="1:3">
      <c r="A38" s="4" t="s">
        <v>128</v>
      </c>
      <c r="B38" s="5" t="n">
        <v>-1014939</v>
      </c>
      <c r="C38" s="5" t="n">
        <v>-344733</v>
      </c>
    </row>
    <row r="39" spans="1:3">
      <c r="A39" s="4" t="s">
        <v>129</v>
      </c>
      <c r="B39" s="5" t="n">
        <v>-904803</v>
      </c>
      <c r="C39" s="5" t="n">
        <v>0</v>
      </c>
    </row>
    <row r="40" spans="1:3">
      <c r="A40" s="4" t="s">
        <v>130</v>
      </c>
      <c r="B40" s="5" t="n">
        <v>-4071601</v>
      </c>
      <c r="C40" s="5" t="n">
        <v>44357781</v>
      </c>
    </row>
    <row r="41" spans="1:3">
      <c r="A41" s="4" t="s">
        <v>131</v>
      </c>
      <c r="B41" s="5" t="n">
        <v>13888108</v>
      </c>
      <c r="C41" s="5" t="n">
        <v>5013533</v>
      </c>
    </row>
    <row r="42" spans="1:3">
      <c r="A42" s="4" t="s">
        <v>132</v>
      </c>
      <c r="B42" s="5" t="n">
        <v>48919920</v>
      </c>
    </row>
    <row r="43" spans="1:3">
      <c r="A43" s="3" t="s">
        <v>133</v>
      </c>
    </row>
    <row r="44" spans="1:3">
      <c r="A44" s="4" t="s">
        <v>134</v>
      </c>
      <c r="B44" s="7" t="n">
        <v>3809699</v>
      </c>
      <c r="C44" s="7" t="n">
        <v>3022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6:39Z</dcterms:created>
  <dcterms:modified xmlns:dcterms="http://purl.org/dc/terms/" xmlns:xsi="http://www.w3.org/2001/XMLSchema-instance" xsi:type="dcterms:W3CDTF">2018-08-07T16:56:39Z</dcterms:modified>
</cp:coreProperties>
</file>